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Income (Parenthet" sheetId="5" state="visible" r:id="rId5"/>
    <sheet xmlns:r="http://schemas.openxmlformats.org/officeDocument/2006/relationships" name="Statements of Partners' Capital" sheetId="6" state="visible" r:id="rId6"/>
    <sheet xmlns:r="http://schemas.openxmlformats.org/officeDocument/2006/relationships" name="Statements of Partners' Capita7" sheetId="7" state="visible" r:id="rId7"/>
    <sheet xmlns:r="http://schemas.openxmlformats.org/officeDocument/2006/relationships" name="Statements of Cash Flows" sheetId="8" state="visible" r:id="rId8"/>
    <sheet xmlns:r="http://schemas.openxmlformats.org/officeDocument/2006/relationships" name="Organization and Significant Ac" sheetId="9" state="visible" r:id="rId9"/>
    <sheet xmlns:r="http://schemas.openxmlformats.org/officeDocument/2006/relationships" name="Investment Properties and Prope" sheetId="10" state="visible" r:id="rId10"/>
    <sheet xmlns:r="http://schemas.openxmlformats.org/officeDocument/2006/relationships" name="Partnership Agreement" sheetId="11" state="visible" r:id="rId11"/>
    <sheet xmlns:r="http://schemas.openxmlformats.org/officeDocument/2006/relationships" name="Leases" sheetId="12" state="visible" r:id="rId12"/>
    <sheet xmlns:r="http://schemas.openxmlformats.org/officeDocument/2006/relationships" name="Transactions with General Partn" sheetId="13" state="visible" r:id="rId13"/>
    <sheet xmlns:r="http://schemas.openxmlformats.org/officeDocument/2006/relationships" name="Transactions with Owners with G" sheetId="14" state="visible" r:id="rId14"/>
    <sheet xmlns:r="http://schemas.openxmlformats.org/officeDocument/2006/relationships" name="Contingent Liabilities" sheetId="15" state="visible" r:id="rId15"/>
    <sheet xmlns:r="http://schemas.openxmlformats.org/officeDocument/2006/relationships" name="PMA Indemnification Trust" sheetId="16" state="visible" r:id="rId16"/>
    <sheet xmlns:r="http://schemas.openxmlformats.org/officeDocument/2006/relationships" name="Note Receivable" sheetId="17" state="visible" r:id="rId17"/>
    <sheet xmlns:r="http://schemas.openxmlformats.org/officeDocument/2006/relationships" name="Fair Value Disclosures" sheetId="18" state="visible" r:id="rId18"/>
    <sheet xmlns:r="http://schemas.openxmlformats.org/officeDocument/2006/relationships" name="Subsequent Events" sheetId="19" state="visible" r:id="rId19"/>
    <sheet xmlns:r="http://schemas.openxmlformats.org/officeDocument/2006/relationships" name="Investment Properties and Accum" sheetId="20" state="visible" r:id="rId20"/>
    <sheet xmlns:r="http://schemas.openxmlformats.org/officeDocument/2006/relationships" name="Organization and Significant 21" sheetId="21" state="visible" r:id="rId21"/>
    <sheet xmlns:r="http://schemas.openxmlformats.org/officeDocument/2006/relationships" name="Organization and Significant 22" sheetId="22" state="visible" r:id="rId22"/>
    <sheet xmlns:r="http://schemas.openxmlformats.org/officeDocument/2006/relationships" name="Investment Properties and Pro23" sheetId="23" state="visible" r:id="rId23"/>
    <sheet xmlns:r="http://schemas.openxmlformats.org/officeDocument/2006/relationships" name="Leases (Tables)" sheetId="24" state="visible" r:id="rId24"/>
    <sheet xmlns:r="http://schemas.openxmlformats.org/officeDocument/2006/relationships" name="Transactions with General Par25" sheetId="25" state="visible" r:id="rId25"/>
    <sheet xmlns:r="http://schemas.openxmlformats.org/officeDocument/2006/relationships" name="Transactions with Owners with26" sheetId="26" state="visible" r:id="rId26"/>
    <sheet xmlns:r="http://schemas.openxmlformats.org/officeDocument/2006/relationships" name="Subsequent Events (Tables)" sheetId="27" state="visible" r:id="rId27"/>
    <sheet xmlns:r="http://schemas.openxmlformats.org/officeDocument/2006/relationships" name="Organization and Significant 28" sheetId="28" state="visible" r:id="rId28"/>
    <sheet xmlns:r="http://schemas.openxmlformats.org/officeDocument/2006/relationships" name="Organization and Significant 29" sheetId="29" state="visible" r:id="rId29"/>
    <sheet xmlns:r="http://schemas.openxmlformats.org/officeDocument/2006/relationships" name="Investment Properties and Pro30" sheetId="30" state="visible" r:id="rId30"/>
    <sheet xmlns:r="http://schemas.openxmlformats.org/officeDocument/2006/relationships" name="Investment Properties and Pro31" sheetId="31" state="visible" r:id="rId31"/>
    <sheet xmlns:r="http://schemas.openxmlformats.org/officeDocument/2006/relationships" name="Investment Properties and Pro32" sheetId="32" state="visible" r:id="rId32"/>
    <sheet xmlns:r="http://schemas.openxmlformats.org/officeDocument/2006/relationships" name="Partnership Agreement (Details " sheetId="33" state="visible" r:id="rId33"/>
    <sheet xmlns:r="http://schemas.openxmlformats.org/officeDocument/2006/relationships" name="Leases (Details Narrative)" sheetId="34" state="visible" r:id="rId34"/>
    <sheet xmlns:r="http://schemas.openxmlformats.org/officeDocument/2006/relationships" name="Leases - Schedule of Operating " sheetId="35" state="visible" r:id="rId35"/>
    <sheet xmlns:r="http://schemas.openxmlformats.org/officeDocument/2006/relationships" name="Transactions with General Par36" sheetId="36" state="visible" r:id="rId36"/>
    <sheet xmlns:r="http://schemas.openxmlformats.org/officeDocument/2006/relationships" name="Transactions with General Par37" sheetId="37" state="visible" r:id="rId37"/>
    <sheet xmlns:r="http://schemas.openxmlformats.org/officeDocument/2006/relationships" name="Transactions with Owners with38" sheetId="38" state="visible" r:id="rId38"/>
    <sheet xmlns:r="http://schemas.openxmlformats.org/officeDocument/2006/relationships" name="Transactions with Owners with39" sheetId="39" state="visible" r:id="rId39"/>
    <sheet xmlns:r="http://schemas.openxmlformats.org/officeDocument/2006/relationships" name="Contingent Liabilities (Details" sheetId="40" state="visible" r:id="rId40"/>
    <sheet xmlns:r="http://schemas.openxmlformats.org/officeDocument/2006/relationships" name="PMA Indemnification Trust (Deta" sheetId="41" state="visible" r:id="rId41"/>
    <sheet xmlns:r="http://schemas.openxmlformats.org/officeDocument/2006/relationships" name="Note Receivable (Details Narrat" sheetId="42" state="visible" r:id="rId42"/>
    <sheet xmlns:r="http://schemas.openxmlformats.org/officeDocument/2006/relationships" name="Fair Value Disclosures (Details" sheetId="43" state="visible" r:id="rId43"/>
    <sheet xmlns:r="http://schemas.openxmlformats.org/officeDocument/2006/relationships" name="Subsequent Events (Details Narr" sheetId="44" state="visible" r:id="rId44"/>
    <sheet xmlns:r="http://schemas.openxmlformats.org/officeDocument/2006/relationships" name="Subsequent Events - Schedule of" sheetId="45" state="visible" r:id="rId45"/>
    <sheet xmlns:r="http://schemas.openxmlformats.org/officeDocument/2006/relationships" name="Investment Properties and Acc46" sheetId="46" state="visible" r:id="rId46"/>
  </sheets>
  <definedNames/>
  <calcPr calcId="124519" fullCalcOnLoad="1"/>
</workbook>
</file>

<file path=xl/sharedStrings.xml><?xml version="1.0" encoding="utf-8"?>
<sst xmlns="http://schemas.openxmlformats.org/spreadsheetml/2006/main" uniqueCount="392">
  <si>
    <t>Document and Entity Information</t>
  </si>
  <si>
    <t>12 Months Ended</t>
  </si>
  <si>
    <t>Dec. 31, 2016USD ($)shares</t>
  </si>
  <si>
    <t>Document And Entity Information</t>
  </si>
  <si>
    <t>Entity Registrant Name</t>
  </si>
  <si>
    <t>DIVALL INSURED INCOME PROPERTIES 2 LIMITED PARTNERSHI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 | $</t>
  </si>
  <si>
    <t>Entity Common Stock, Shares Outstanding | shares</t>
  </si>
  <si>
    <t>Trading Symbol</t>
  </si>
  <si>
    <t>DIVXZ</t>
  </si>
  <si>
    <t>Document Fiscal Period Focus</t>
  </si>
  <si>
    <t>FY</t>
  </si>
  <si>
    <t>Document Fiscal Year Focus</t>
  </si>
  <si>
    <t>Balance Sheets - USD ($)</t>
  </si>
  <si>
    <t>Dec. 31, 2016</t>
  </si>
  <si>
    <t>Dec. 31, 2015</t>
  </si>
  <si>
    <t>INVESTMENT PROPERTIES: (Note 2)</t>
  </si>
  <si>
    <t>Land</t>
  </si>
  <si>
    <t>Buildings</t>
  </si>
  <si>
    <t>Accumulated depreciation</t>
  </si>
  <si>
    <t>Net investment properties</t>
  </si>
  <si>
    <t>OTHER ASSETS:</t>
  </si>
  <si>
    <t>Cash</t>
  </si>
  <si>
    <t>Cash held in Indemnification Trust (Note 8)</t>
  </si>
  <si>
    <t>Property tax cash escrow</t>
  </si>
  <si>
    <t xml:space="preserve"> </t>
  </si>
  <si>
    <t>Security deposits escrow</t>
  </si>
  <si>
    <t>Rents and other receivables</t>
  </si>
  <si>
    <t>Deferred tenant award proceeds escrow</t>
  </si>
  <si>
    <t>Prepaid insurance</t>
  </si>
  <si>
    <t>Utility deposit</t>
  </si>
  <si>
    <t>Properties held for sale</t>
  </si>
  <si>
    <t>Deferred charges, net</t>
  </si>
  <si>
    <t>Note receivable (Note 9)</t>
  </si>
  <si>
    <t>Total other assets</t>
  </si>
  <si>
    <t>Total assets</t>
  </si>
  <si>
    <t>CURRENT LIABILITIES:</t>
  </si>
  <si>
    <t>Accounts payable and accrued expenses</t>
  </si>
  <si>
    <t>Property tax payable</t>
  </si>
  <si>
    <t>Due to General Partner (Note 5)</t>
  </si>
  <si>
    <t>Deferred rent</t>
  </si>
  <si>
    <t>Security deposits</t>
  </si>
  <si>
    <t>Unearned rental income</t>
  </si>
  <si>
    <t>Total current liabilities</t>
  </si>
  <si>
    <t>CONTINGENCIES AND COMMITMENTS (Notes 7 and 8)</t>
  </si>
  <si>
    <t>General Partner -</t>
  </si>
  <si>
    <t>Cumulative net income (retained earnings)</t>
  </si>
  <si>
    <t>Cumulative cash distributions</t>
  </si>
  <si>
    <t>Total general partners' capital</t>
  </si>
  <si>
    <t>Limited Partners (46,280.3 interests outstanding at December 31, 2016 and December 31, 2015)</t>
  </si>
  <si>
    <t>Capital contributions</t>
  </si>
  <si>
    <t>Offering Costs</t>
  </si>
  <si>
    <t>Total limited partners' capital</t>
  </si>
  <si>
    <t>Total former general partners' capital</t>
  </si>
  <si>
    <t>Total partners' capital</t>
  </si>
  <si>
    <t>Total liabilities and partners' capital</t>
  </si>
  <si>
    <t>Balance Sheets (Parenthetical) - shares</t>
  </si>
  <si>
    <t>Statement of Financial Position [Abstract]</t>
  </si>
  <si>
    <t>Limited Partners' capital account, interests outstanding</t>
  </si>
  <si>
    <t>Statements of Income - USD ($)</t>
  </si>
  <si>
    <t>OPERATING REVENUES:</t>
  </si>
  <si>
    <t>Rental income (Note 4)</t>
  </si>
  <si>
    <t>TOTAL OPERATING REVENUES</t>
  </si>
  <si>
    <t>EXPENSES:</t>
  </si>
  <si>
    <t>Partnership management fees (Note 5)</t>
  </si>
  <si>
    <t>Insurance</t>
  </si>
  <si>
    <t>General and administrative</t>
  </si>
  <si>
    <t>Advisory Board fees and expenses</t>
  </si>
  <si>
    <t>Professional services</t>
  </si>
  <si>
    <t>Depreciation</t>
  </si>
  <si>
    <t>Amortization</t>
  </si>
  <si>
    <t>TOTAL OPERATING EXPENSES</t>
  </si>
  <si>
    <t>OTHER INCOME</t>
  </si>
  <si>
    <t>Other interest income</t>
  </si>
  <si>
    <t>Note receivable interest income (Note 9)</t>
  </si>
  <si>
    <t>Other income</t>
  </si>
  <si>
    <t>TOTAL OTHER INCOME</t>
  </si>
  <si>
    <t>INCOME FROM CONTINUING OPERATIONS</t>
  </si>
  <si>
    <t>(LOSS) INCOME FROM DISCONTINUED OPERATIONS (Note 2)</t>
  </si>
  <si>
    <t>NET INCOME</t>
  </si>
  <si>
    <t>NET INCOME- GENERAL PARTNER</t>
  </si>
  <si>
    <t>NET INCOME- LIMITED PARTNERS</t>
  </si>
  <si>
    <t>PER LIMITED PARTNERSHIP INTEREST, Based on 46,280.3 interests outstanding:</t>
  </si>
  <si>
    <t>INCOME FROM DISCONTINUED OPERATIONS</t>
  </si>
  <si>
    <t>NET INCOME PER LIMITED PARTNERSHIP INTEREST</t>
  </si>
  <si>
    <t>Statements of Income (Parenthetical) - shares</t>
  </si>
  <si>
    <t>Income Statement [Abstract]</t>
  </si>
  <si>
    <t>Statements of Partners' Capital - USD ($)</t>
  </si>
  <si>
    <t>Cumulative Net Income [Member]General Partner [Member]</t>
  </si>
  <si>
    <t>Cumulative Net Income [Member]Limited Partner [Member]</t>
  </si>
  <si>
    <t>Cumulative Cash Distributions [Member]General Partner [Member]</t>
  </si>
  <si>
    <t>Cumulative Cash Distributions [Member]Limited Partner [Member]</t>
  </si>
  <si>
    <t>Capital Contributions Net Of Offering Costs [Member]Limited Partner [Member]</t>
  </si>
  <si>
    <t>Reallocation [Member]Limited Partner [Member]</t>
  </si>
  <si>
    <t>General Partner [Member]</t>
  </si>
  <si>
    <t>Limited Partner [Member]</t>
  </si>
  <si>
    <t>Total</t>
  </si>
  <si>
    <t>Partners' Capital, Beginning Balance at Dec. 31, 2014</t>
  </si>
  <si>
    <t>Cash Distributions</t>
  </si>
  <si>
    <t>Net Income</t>
  </si>
  <si>
    <t>Partners' Capital, Ending Balance at Dec. 31, 2015</t>
  </si>
  <si>
    <t>Partners' Capital, Ending Balance at Dec. 31, 2016</t>
  </si>
  <si>
    <t>Statements of Partners' Capital (Parenthetical) - $ / shares</t>
  </si>
  <si>
    <t>Dec. 31, 2014</t>
  </si>
  <si>
    <t>Statement of Partners' Capital [Abstract]</t>
  </si>
  <si>
    <t>Cash distributions per limited partnership interest</t>
  </si>
  <si>
    <t>Statements of Cash Flows - USD ($)</t>
  </si>
  <si>
    <t>CASH FLOWS FROM OPERATING ACTIVITIES:</t>
  </si>
  <si>
    <t>Net income from continuing operations</t>
  </si>
  <si>
    <t>Adjustments to reconcile net income to net cash from operating activities:</t>
  </si>
  <si>
    <t>Depreciation and amortization</t>
  </si>
  <si>
    <t>Changes in operating assets and liabilities:</t>
  </si>
  <si>
    <t>Increase in rents and other receivables</t>
  </si>
  <si>
    <t>Decrease in security deposit escrow</t>
  </si>
  <si>
    <t>Decrease (increase) in property tax cash escrow</t>
  </si>
  <si>
    <t>(Increase) decrease in prepaid insurance</t>
  </si>
  <si>
    <t>Increase in utility deposit</t>
  </si>
  <si>
    <t>Increase (decrease) in accounts payable and accrued expenses</t>
  </si>
  <si>
    <t>Decrease (increase) in property tax payable</t>
  </si>
  <si>
    <t>(Increase) decrease in deferred award escrow</t>
  </si>
  <si>
    <t>Payment of leasing commission</t>
  </si>
  <si>
    <t>Security deposit refund</t>
  </si>
  <si>
    <t>(Decrease) in due to General Partner</t>
  </si>
  <si>
    <t>Net cash from operating activities</t>
  </si>
  <si>
    <t>CASH FLOWS FROM INVESTING ACTIVITIES:</t>
  </si>
  <si>
    <t>Interest applied to Indemnification Trust account</t>
  </si>
  <si>
    <t>Note receivable, principal payment received</t>
  </si>
  <si>
    <t>Net cash from investing activities</t>
  </si>
  <si>
    <t>CASH FLOWS USED IN FINANCING ACTIVITIES:</t>
  </si>
  <si>
    <t>Cash distributions to Limited Partners</t>
  </si>
  <si>
    <t>Cash distributions to General Partner</t>
  </si>
  <si>
    <t>Net cash used in financing activities</t>
  </si>
  <si>
    <t>CASH FROM DISCONTINUED OPERATIONS</t>
  </si>
  <si>
    <t>NET (DECREASE) IN CASH</t>
  </si>
  <si>
    <t>CASH AT BEGINNING OF YEAR</t>
  </si>
  <si>
    <t>CASH AT END OF YEAR</t>
  </si>
  <si>
    <t>Cash paid for interest</t>
  </si>
  <si>
    <t>Cash paid for taxes</t>
  </si>
  <si>
    <t>Non-cash investing and financing activities</t>
  </si>
  <si>
    <t>Organization and Significant Accounting Policies</t>
  </si>
  <si>
    <t>Organization, Consolidation and Presentation of Financial Statements [Abstract]</t>
  </si>
  <si>
    <t>1. ORGANIZATION AND SIGNIFICANT
ACCOUNTING POLICIES: DiVall Insured Income Properties 2 Limited
Partnership (the “Partnership”) was formed on November 20, 1987, pursuant to the Uniform Limited Partnership Act of
the State of Wisconsin. The initial capital, contributed during 1987, consisted of $300, representing aggregate capital contributions
of $200 by the former general partners and $100 by the initial Limited Partner. A subsequent offering of limited partnership interests
closed on February 22, 1990, with 46,280.3 limited partnership interests having been sold in that offering, resulting in total
proceeds to the Partnership, net of underwriting compensation and other offering costs, of $39,358,468. The Partnership is currently engaged
in the business of owning and operating its investment portfolio of commercial real estate properties (the “Properties”).
The Properties are leased on a triple net basis primarily to, and operated by, franchisors or franchisees of national, regional,
and local retail chains under primarily long-term leases. The lessees are fast food, family style, and casual/theme restaurants.
As of December 31, 2016, the Partnership owned 11 Properties, which are located in a total of four states. The Partnership is scheduled to be dissolved
on November 30, 2020, or earlier upon the prior occurrence of any of the following events: (a) the disposition of all its Properties;
(b) the written determination by the General Partner, that the Partnership’s assets may constitute “plan assets”
for purposes of ERISA; (c) the agreement of limited partners owning a majority of the outstanding limited partner interests to
dissolve the Partnership; or (d) the dissolution, bankruptcy, death, withdrawal, or incapacity of the last remaining General Partner,
unless an additional General Partner is elected previously by a majority of the limited partners. During the second and third quarters
of the eight odd numbered years from 2001 through 2015, consent solicitations were circulated to the Partnership’s limited
partners which, if approved by the limited partners, would have authorized the General Partner to initiate the potential sale of
all of the Properties and the dissolution of the Partnership (each a “Consent”). Limited partners owning a majority
of the Interests did not vote in favor of any of the Consents. Therefore, the Partnership continues to operate as a going concern. Significant Accounting Policies Rental revenue from the Properties is
recognized on the straight-line basis over the term of the respective lease. Percentage rents are only accrued when the tenant
has reached the sales breakpoint stipulated in the lease. Rents and other receivables are comprised
of billed but uncollected amounts due for monthly rents and other charges, and amounts due for scheduled rent increases for which
rentals have been earned and will be collected in the future under the terms of the leases. Receivables are recorded at management’s
estimate of the amounts that will be collected. As of December 31, 2016 and 2015 there
were no values for allowance for doubtful accounts based on an analysis of specific accounts and historical experience. The Partnership considers its operations
to be in only one segment, the operation of a portfolio of commercial real estate leased on a triple net basis, and therefore no
segment disclosure is made. Depreciation of the Properties is provided
on a straight-line basis over the estimated useful lives of the buildings and improvements. Deferred charges represent leasing commissions
paid when the Properties are leased and upon the negotiated extension of a lease. Leasing commissions are capitalized and amortized
over the term of the lease. As of December 31, 2016 and 2015, accumulated amortization amounted to $186,850 and $158,524, respectively.
Fully amortized deferred charges of $183,021, including related accumulated amortization, were removed from the balance sheets
as of December 31, 2016. Deferred tenant award proceeds escrow
represents the portion of the award proceeds from the sale of the portion of the Mt. Pleasant, South Carolina property that are
being paid to the tenant ratably over 99 months beginning August 1, 2013. The Partnership generally maintains
cash in federally insured accounts which, at times, may exceed federally insured limits. The Partnership has not experienced any
losses in such accounts and does not believe it is exposed to any significant credit risk. Financial instruments that potentially
subject the Partnership to significant concentrations of credit risk consist primarily of cash investments and leases. As of December
31, 2016, eight of the Partnership’s 11 Properties are leased to three significant tenants, Wendgusta, LLC (“Wendgusta”),
Wendcharles I, LLC (“Wendcharles I”) and Wendcharles II, LLC (“Wendcharles II”), all three of whom are
Wendy’s restaurant franchisees. The property lease(s) for these three tenants comprised approximately 51%, 17% and 9%, respectively,
of the Partnership’s total 2016 operating base rents reflected for the fiscal year ended December 31, 2016.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sets disposed of or deemed to be classified
as held for sale require the reclassification of current and previous years’ operations to discontinued operations in accordance
with GAAP applicable to “Accounting for the Impairment or Disposal of Long Lived Assets”. As such, prior year operating
results for those properties considered as held for sale or properties no longer considered for sale have been reclassified to
conform to the current year presentation without affecting total income. When properties are considered held for sale, depreciation
of the properties is discontinued, and the properties are valued at the lower of the depreciated cost or fair value, less costs
to dispose. If circumstances arise that were previously considered unlikely, and, as a result, the property previously classified
as held for sale is no longer to be sold, the property is reclassified as held and used. Such property is measured at the lower
of its carrying amount (adjusted for any depreciation and amortization expense that would have been recognized had the property
been continuously classified as held and used) or fair value at the date of the subsequent decision not to sell. Assets are classified as held for sale,
generally, when all criteria within GAAP applicable to “Accounting for the Impairment or Disposal of Long Lived Assets”
have been met. The Partnership periodically reviews
its long-lived assets, primarily real estate, for impairment whenever events or changes in circumstances indicate that the carrying
amount of such assets may not be recoverable. The Partnership’s review involves comparing current and future operating performance
of the assets, the most significant of which is undiscounted operating cash flows, to the carrying value of the assets. Based on
this analysis, a provision for possible loss is recognized, if any. There were no adjustments to carrying values for the fiscal
years ended December 31, 2016 and 2015. The Financial Accounting Standards Board
(“FASB”) guidance on “Fair Value Measurements and Disclosure”, defines fair value, establishes a framework
for measuring fair value and enhances disclosures about fair value measures required under other accounting pronouncements, but
does not change existing guidance as to whether or not an instrument is carried at fair value. The adoption of the provisions of
this FASB issuance, with respect to nonrecurring fair value measurements of nonfinancial assets and liabilities, including (but
not limited to) the valuation of reporting units for the purpose of assessing goodwill impairment and the valuation of property
and equipment when assessing long-lived asset impairment, did not have a material impact on how the Partnership estimated its fair
value measurements but did result in increased disclosures about fair value measurements in the Partnership’s financial statements
as of and for the years ended December 31, 2016 and 2015. See Note 10 for further disclosure. GAAP applicable to disclosure about
fair value of financial instruments requires entities to disclose the fair value of all financial assets and liabilities for which
it is practicable to estimate. Fair value is defined as the amount at which the instrument could be exchanged in a current transaction
between willing parties, other than in a forced or liquidation sale. The General Partner believes that the carrying value of the
Partnership’s assets (exclusive of the Properties) and liabilities approximate fair value due to the relatively short maturity
of these instruments. No provision for federal income taxes
has been made, as any liability for such taxes would be that of the individual partners rather than the Partnership. At December
31, 2016, the tax basis of the Partnership’s assets exceeded the amounts reported in the December 31, 2016 financial statements
by approximately $6,756,398. The following represents an unaudited
reconciliation of net income as stated on the Partnership statements of income to net income for tax reporting purposes:
2016 2015
(Unaudited) (Unaudited)
Net income, per statements of income $ 751,253 $ 774,077
Book to tax depreciation difference (43,231 ) (42,718 )
Tax over (under) Book gain from asset disposition - -
Straight line rent adjustment - -
Penalties - -
Prepaid rent (21,947 ) (21,947 )
Bad Debts - (25,483 )
Other expense/deduction items with differences - -
Net income for tax reporting purposes $ 686,075 $ 683,929 The Partnership is not subject to federal
income tax because its income and losses are includable in the tax returns of its partners, but may be subject to certain state
taxes. FASB has provided guidance for how uncertain tax positions should be recognized, measured, disclosed and presented in the
financial statements. This requires the evaluation of tax positions taken or expected to be taken in the course of preparing the
entity’s tax returns to determine whether the tax positions are more-likely-than-not to be sustained when challenged or when
examined by the applicable taxing authority. Management has determined that there were no material uncertain income tax positions.
Tax returns filed by the Partnership generally are subject to examination by U.S. and state taxing authorities for the years ended
after December 31, 2013. In May 2011, the FASB issued ASU No.
2011-04, Fair Value Measurement Amendments to Achieve Common Fair Value Measurement and Disclosure Requirements in GAAP and IFRSs
(ASU No. 2011-04”). ASU No. 2011-04 updates and further clarifies requirements in U.S. GAAP for measuring fair value and
for disclosing information about fair value measurements. Additionally, ASU No. 2011-04 clarifies the FASB’s intent about
the application of existing fair value measurements. ASU No. 2011-04 is effective for interim and annual periods beginning after
December 15, 2011 and is applied prospectively.</t>
  </si>
  <si>
    <t>Investment Properties and Property Held for Sale</t>
  </si>
  <si>
    <t>Real Estate [Abstract]</t>
  </si>
  <si>
    <t xml:space="preserve">2. INVESTMENT PROPERTIES AND PROPERTY
HELD FOR SALE: The total cost of the Properties includes
the original purchase price plus acquisition fees and other capitalized costs paid to an affiliate of the former general partners
of the Partnership. As of December 31, 2016, the Partnership
owned 11 Properties that contained fully constructed fast-food/casual dining restaurant facilities. The following are operated
by tenants at the Properties: eight separate Wendy’s restaurants, an Applebee’s restaurant, and a KFC restaurant. Following
lease expiration on November 6, 2016, the Martinez, GA Property is vacant. The 11 Properties are located in a total of four states. A summary of significant developments
as of December 31, 2016, by property, for properties with such developments, can be found in Item 2, Properties. Discontinued Operations During the fiscal years ended December
31, 2016 and 2015, the Partnership recognized income from discontinued operations of $65,474 and $83,556, respectively. The income
from discontinued operations was attributable to the vacant Martinez, GA property held for sale as of December 15, 2016. The components of property held for
sale in the balance sheets as of December 31, 2016 and 2015 are outlined below:
December 31, 2016 December 31, 2015
Balance Sheet:
Land $ 266,175 $ -
Buildings, net 50,976 -
Properties held for sale $ 317,151 $ - The components of discontinued operations
included in the statements of income for the years ended December 31, 2016 and 2015 are outlined below:
December 31, 2016 December 31, 2015
Revenues
Base Rent $ 71,483 $ 84,120
Percentage Rent 10,251 13,201
Total Revenues $ 81,734 $ 97,321
Expenses
Insurance 1,250 -
Property tax expense 872 -
Maintenance expense 1,132 -
Depreciation 10,702 11,214
Amortization 2,304 2,484
Other expenses - 67
Total Expenses $ 16,260 $ 13,765
Net Income from Discontinued Operations $ 65,474 $ 83,556 </t>
  </si>
  <si>
    <t>Partnership Agreement</t>
  </si>
  <si>
    <t>Equity [Abstract]</t>
  </si>
  <si>
    <t>3. PARTNERSHIP AGREEMENT: The Limited Partnership Agreement, as amended
from time to time (collectively, the “Partnership Agreement”) was amended, effective as of November 9, 2009, to extend
the term of the Partnership to November 30, 2020, or until dissolution prior thereto pursuant to the consent of the majority of
the outstanding limited partnership interests. Under the terms of the Partnership Agreement,
as amended, net profits or losses from operations are allocated 99% to the limited partners and 1% to the current General Partner.
The November 9, 2009 amendment also provided for distributions from Net Cash Receipts, as defined, to be made 99% to limited partners
and 1% to the current General Partner, provided that quarterly distributions are cumulative and are not to be made to the current
General Partner unless and until each limited partner has received a distribution from Net Cash Receipts in an amount equal to
10% per annum, cumulative simple return on his or her Adjusted Original Capital, as defined, from the Return Calculation Date,
as defined, except to the extent needed by the General Partner to pay its federal and state income taxes on the income allocated
to it attributable to such year. The provisions regarding distribution of Net
Proceeds, as defined, provide that Net Proceeds are to be distributed as follows: (a) to the limited partners, an amount equal
to 100% of their Adjusted Original Capital; (b) then, to the limited partners, an amount necessary to provide each limited partner
a liquidation preference equal to a 13.5% per annum, cumulative simple return on Adjusted Original Capital from the Return Calculation
Date including in the calculation of such return on all prior distributions of Net Cash Receipts and any prior distributions of
Net Proceeds under this clause, except to the extent needed by the General Partner to pay its federal and state income tax on
the income allocated to it attributable to such year; and (c) then, to limited partners, 99%, and to the General Partner, 1%,
of remaining Net Proceeds available for distribution.</t>
  </si>
  <si>
    <t>Leases</t>
  </si>
  <si>
    <t>Leases [Abstract]</t>
  </si>
  <si>
    <t xml:space="preserve">4. LEASES: Original lease terms for the majority of the
leased Properties were generally five to 20 years from their inception. The leases generally provide for minimum rents and additional
rents based upon percentages of gross sales in excess of specified breakpoints. The lessee is responsible for occupancy costs such
as maintenance, insurance, real estate taxes, and utilities. Accordingly, these amounts are not reflected in the statements of
income except in circumstances where, in the General Partner’s opinion, the Partnership will be required to pay such costs
to preserve its assets (i.e., payment of past-due real estate taxes). Management has determined that the leases are properly classified
as operating leases; therefore, rental income is reported when earned on a straight-line basis and the cost of the property, excluding
the cost of the land, is depreciated over its estimated useful life. As of December 31, 2016, the aggregate minimum
operating lease payments to be received under the current operating leases for the Properties are as follows:
Year ending December 31,
2017 $ 871,084
2018 818,061
2019 660,433
2020 660,433
2021 572,960
Thereafter 374,808
$ 3,957,779 </t>
  </si>
  <si>
    <t>Transactions with General Partner and Its Affiliates</t>
  </si>
  <si>
    <t>Related Party Transactions [Abstract]</t>
  </si>
  <si>
    <t>5. TRANSACTIONS WITH GENERAL PARTNER
AND ITS AFFILIATES: Pursuant to the terms of the Permanent
Manager Agreement (the “PMA”) executed in 1993 and renewed for an additional two-year term as of January 1, 2017, the
General Partner receives a Base Fee for managing the Partnership equal to four percent of gross receipts, subject to an initial
annual minimum amount of $159,000. The PMA also provides that the Partnership is responsible for reimbursement of the General Partner
for office rent and related office overhead (“Expenses”) up to an initial annual maximum of $13,250. Both the Base
Fee and Expense reimbursement are subject to annual Consumer Price Index based adjustments. Effective March 1, 2016, the minimum
annual Base Fee and the maximum Expense reimbursement increased by 0.12% from the prior year, which represents the allowable annual
Consumer Price Index adjustment per the PMA. Therefore, as of March 1, 2016, the minimum monthly Base Fee paid by the Partnership
was raised to $22,275 and the maximum monthly Expense reimbursement was increased to $1,797. For purposes of computing the four percent
overall fees, gross receipts include amounts recovered in connection with the misappropriation of assets by the former general
partners and their affiliates. The fees received from the Partnership on the amounts recovered reduce the four percent minimum
fee by that same amount. Amounts paid and/or accrued to the General
Partner and its affiliates for the years ended December 31, 2016 and 2015, are as follows:
Incurred for the Incurred for the
Year ended December 31, 2016 Year ended December 31, 2015
General Partner
Management fees $ 267,246 $ 266,266
Overhead allowance 21,560 21,482
Outsourced XBRL Fees - 1,088
Leasing commissions 9,099 -
Reimbursement for out-of-pocket expenses 2,500 2,500
Cash distribution 3,006 3,097
$ 303,411 $ 294,433 At December 31, 2016 and 2015, $1,242
and $1,416, respectively, were the distributions payable to the General Partner. As of December 31, 2016, TPG Finance
Corp. owned 200 Interests of the Partnership. The President of the General Partner, Bruce A. Provo, is also the President of TPG
Finance Corp., but he is not a shareholder of TPG Finance Corp.</t>
  </si>
  <si>
    <t>Transactions with Owners with Greater Than Ten Percent Beneficial Interests</t>
  </si>
  <si>
    <t>Transactions With Owners With Greater Than Ten Percent Beneficial Interests</t>
  </si>
  <si>
    <t>Transactions with Owners with Greater than Ten Percent Beneficial Interests</t>
  </si>
  <si>
    <t>6. TRANSACTIONS WITH OWNERS WITH GREATER
THAN TEN PERCENT BENEFICIAL INTERESTS: As of December 31, 2016, an Advisory Board
Member, Jesse Small, beneficially owns greater than ten percent of the Partnership’s outstanding limited partnership interests.
Amounts paid to Mr. Small for the fiscal years ended December 31, 2016 and 2015 are as follows:
December 31, 2016 December 31, 2015
Advisory Board Fees paid $ 3,500 $ 3,500
$ 3,500 $ 3,500 At December 31, 2016 and 2015, there were
no outstanding Advisory Board fees accrued and payable to Mr. Small.</t>
  </si>
  <si>
    <t>Contingent Liabilities</t>
  </si>
  <si>
    <t>Commitments and Contingencies Disclosure [Abstract]</t>
  </si>
  <si>
    <t>7. CONTINGENT LIABILITIES: According to the Partnership Agreement, as
amended, TPG, as General Partner, may receive a disposition fee not to exceed three percent of the contract price on the sale
of the three original Partnerships’ properties (See Note 2 for further information as to the original three original partnerships).
In addition, fifty percent of all such disposition fees earned by TPG were to be escrowed until the aggregate amount of recovery
of the funds misappropriated from the three original partnerships by the former general partners was greater than $4,500,000.
Upon reaching such recovery level, full disposition fees would thereafter be payable and fifty percent of the previously escrowed
amounts would be paid to TPG. At such time as the recovery exceeded $6,000,000 in the aggregate, the remaining escrowed disposition
fees were to be paid to TPG. If such levels of recovery were not achieved, TPG would contribute the amounts escrowed toward the
recovery until the Partnerships were made whole. In lieu of a disposition fee escrow, the fifty percent of all such disposition
fees previously discussed were paid directly to a restoration account and then distributed among the three original Partnerships;
whereby the Partnerships recorded the recoveries as income (See Note 2). After the recovery level of $4,500,000 was exceeded,
fifty percent of the total disposition fee amount paid to the Partnerships recovery through the restoration account (in lieu of
the disposition fee escrow) was refunded to TPG during March 1996. The remaining fifty percent amount allocated to the Partnership
through the restoration account, and which was previously reflected as Partnership recovery income, may be owed to TPG if the
$6,000,000 recovery level is met. As of December 31, 2016, the Partnership may owe TPG $16,296 if the $6,000,000 recovery level
is achieved. TPG does not expect any future refund, as it is uncertain that such a $6,000,000 recovery level will be achieved.</t>
  </si>
  <si>
    <t>PMA Indemnification Trust</t>
  </si>
  <si>
    <t>Banking and Thrift [Abstract]</t>
  </si>
  <si>
    <t>8. PMA INDEMNIFICATION TRUST: The PMA provides that TPG will be indemnified
from any claims or expenses arising out of, or relating to, TPG serving as the General Partner, so long as such claims do not
arise from fraudulent or criminal misconduct by TPG. The PMA provides that the Partnership fund this indemnification obligation
by establishing a reserve of up to $250,000 of Partnership assets which would not be subject to the claims of the Partnership’s
creditors. An Indemnification Trust (“Trust”) serving such purposes has been established at United Missouri Bank,
N.A. The corpus of the Trust has been fully funded with Partnership assets. Funds are invested in U.S. Treasury securities. In
addition, $204,692 of earnings has been credited to the Trust as of December 31, 2016. The rights of TPG to the Trust will be
terminated upon the earliest to occur of the following events: (i) the written release by TPG of any and all interest in the Trust;
(ii) the expiration of the longest statute of limitations relating to a potential claim which might be brought against TPG and
which is subject to indemnification; or (iii) a determination by a court of competent jurisdiction that TPG shall have no liability
to any person with respect to a claim which is subject to indemnification under the PMA. At such time as the indemnity provisions
expire or the full indemnity is paid, any funds remaining in the Trust will revert back to the general funds of the Partnership.</t>
  </si>
  <si>
    <t>Note Receivable</t>
  </si>
  <si>
    <t>Receivables [Abstract]</t>
  </si>
  <si>
    <t>9. NOTE RECEIVABLE: In 2009, the Partnership sold the Panda Buffet
restaurant property located in Grand Forks, ND (“Panda Buffet”) for $450,000. The buyer paid $150,000 at closing with
the remaining balance of $300,000 being delivered in the form of a promissory note (“Buyers Note”) to the Partnership.
The maturity date of the Buyers Note was extended twice, and, as of the final maturity date of November 1, 2016, the Buyers Note
was paid in full. A mortgage release was issued to the buyer. During the year ended December 31, 2016, payments received by the
Partnership under the Buyers Note totaled $57,157 in principal and $2,093 in interest.</t>
  </si>
  <si>
    <t>Fair Value Disclosures</t>
  </si>
  <si>
    <t>Fair Value Disclosures [Abstract]</t>
  </si>
  <si>
    <t>10. FAIR VALUE DISCLOSURES The Partnership has determined the fair value
based on hierarchy that gives the highest priority to quoted prices in active markets for identical assets and liabilities (Level
1) and the lowest priority to unobservable inputs (Level 3). Inputs are broadly defined as assumptions market participants would
use in pricing an asset or liability. The three levels of the fair value hierarchy under the accounting principle are described
below:
Level 1. Quoted prices in active markets for identical assets or liabilities.
Level 2. Quoted prices for similar investments in active markets, quoted prices for identical or similar investments in markets that are not active, and inputs other than quoted prices that are observable for the investment.
Level 3. Unobservable inputs for which there is little, if any, market activity for the investment. The inputs into the determination of fair value are based upon the best information in the circumstances and may require significant management judgment or estimation and the use of discounted cash flow models to value the investment. The fair value hierarchy is based on the lowest
level of input that is significant to the fair value measurements. The Partnership’s assessment of the significance of a
particular input to the fair value measurement in its entirety requires judgment, and considers factors specific to the investment. The Partnership assesses the levels of the
Investments at each measurement date, and transfers between levels are recognized on the actual date of the event or change in
circumstances that caused the transfer in accordance with the Partnership’s accounting policy regarding the recognition
of transfers between levels of the fair value hierarchy. For the years ended December 31, 2016 and 2015, there were no such transfers.</t>
  </si>
  <si>
    <t>Subsequent Events</t>
  </si>
  <si>
    <t>Subsequent Events [Abstract]</t>
  </si>
  <si>
    <t>11. SUBSEQUENT EVENTS In January 2017, the Partnership received lease
extension notices relating to seven of the eight Properties that are leased to Wendy’s franchisees. Pursuant to such notices,
each of Wendgusta, LLC, Wendcharles I, LLC and Wendcharles II, LLC exercised the option in their respective property leases to
renew such lease for five years beyond the prior expiration date of November 6, 2021. As a result, all eight of the Properties
that are leased to Wendy’s franchisees now feature a lease expiration date of November 6, 2026. The aggregate minimum operating lease payments
to be received under the operating leases for the Properties following the receipt of the lease extension notices are as follows:
Year ending December 31,
2017 $ 871,084
2018 818,061
2019 660,433
2020 660,433
2021 663,725
Thereafter 3,309,543
$ 6,983,279 On February 15, 2017, the Partnership made
a distribution to the limited partners of $100,000 in the aggregate, which amounted to $2.16 per limited partnership interest.</t>
  </si>
  <si>
    <t>Investment Properties and Accumulated Depreciation</t>
  </si>
  <si>
    <t>SEC Schedule III, Real Estate and Accumulated Depreciation Disclosure [Abstract]</t>
  </si>
  <si>
    <t>SCHEDULE III – INVESTMENT PROPERTIES
AND ACCUMULATED DEPRECIATION DECEMBER 31, 2016
Gross Amount at which
Initial Cost to Partnership Carried at End of Year Life on which
Costs Depreciation
Capitalized in latest
Building and Subsequent to Building and Accumulated Date of Date statement is computed
Property Encumbrances Land Improvements Acquisitions Land Improvements Total Depreciation Construction Acquired (years)
Santa Fe, NM $ - $ - $ 451,230 $ - $ - $ 451,230 $ 451,230 $ 403,811 - 10/10/1988 31.5
Augusta, GA (1) - 215,416 434,177 - 213,226 434,176 647,402 388,856 - 12/22/1988 31.5
Charleston, SC - 273,619 323,162 - 273,619 323,162 596,781 289,428 - 12/22/1988 31.5
Aiken, SC - 402,549 373,795 - 402,549 373,795 776,344 333,768 - 2/21/1989 31.5
Augusta, GA - 332,154 396,659 - 332,154 396,659 728,813 354,184 - 2/21/1989 31.5
Mt. Pleasant, SC (2) - 286,060 294,878 - 252,069 294,878 546,947 263,302 - 2/21/1989 31.5
Charleston, SC - 273,625 254,500 - 273,625 254,500 528,125 227,248 - 2/21/1989 31.5
Aiken, SC - 178,521 455,229 - 178,521 455,229 633,750 406,482 - 3/14/1989 31.5
North Augusta, SC - 250,859 409,297 - 250,859 409,297 660,156 353,105 - 12/29/1989 31.5
Martinez, GA (3) - 266,175 367,575 - - - - - - 12/29/1989 31.5
Columbus, OH - 351,325 708,141 - 351,325 708,141 1,059,466 600,973 - 6/1/1990 31.5
$ - $ 2,830,303 $ 4,468,643 $ - $ 2,527,947 $ 4,101,067 $ 6,629,014 $ 3,621,157
(1) In the Fourth Quarter of 2001, a portion of the land was purchased from the Partnership by the County Commission for utility and maintenance easement.
(2) In the Third Quarter of 2013, a portion of the land was sold to the City of Charleston for right of way purposes.
(3) In the Fourth Quarter of 2016, the property was classified as held for sale (B) Reconciliation of “Investment
Properties and Accumulated Depreciation”:
Year Ended Year Ended Year Ended Year Ended
Investment Properties December 31, 2016 December 31, 2015 Accumulated Depreciation December 31, 2016 December 31, 2015
Balance at beginning of year $ 7,262,764 $ 7,262,764 Balance at beginning of year $ 3,802,913 $ 3,667,557
Additions: Additions charged to costs and expenses 134,843 135,356
Deletions:
Vacant- Martinez, GA property held for sale (1) (633,750 ) - Vacant- Martinez, GA property held for sale (1) (316,599 ) -
Balance at end of year $ 6,629,014 $ 7,262,764 Balance at end of year $ 3,621,157 $ 3,802,913
(1) In the Fourth Quarter of 2016, the property was classified as held for sale</t>
  </si>
  <si>
    <t>Organization and Significant Accounting Policies (Policies)</t>
  </si>
  <si>
    <t>Significant Accounting Policies</t>
  </si>
  <si>
    <t>Significant Accounting Policies Rental revenue from the Properties is
recognized on the straight-line basis over the term of the respective lease. Percentage rents are only accrued when the tenant
has reached the sales breakpoint stipulated in the lease. Rents and other receivables are comprised
of billed but uncollected amounts due for monthly rents and other charges, and amounts due for scheduled rent increases for which
rentals have been earned and will be collected in the future under the terms of the leases. Receivables are recorded at management’s
estimate of the amounts that will be collected. As of December 31, 2016 and 2015 there
were no values for allowance for doubtful accounts based on an analysis of specific accounts and historical experience. The Partnership considers its operations
to be in only one segment, the operation of a portfolio of commercial real estate leased on a triple net basis, and therefore no
segment disclosure is made. Depreciation of the Properties is provided
on a straight-line basis over the estimated useful lives of the buildings and improvements. Deferred charges represent leasing commissions
paid when the Properties are leased and upon the negotiated extension of a lease. Leasing commissions are capitalized and amortized
over the term of the lease. As of December 31, 2016 and 2015, accumulated amortization amounted to $186,850 and $158,524, respectively.
Fully amortized deferred charges of $183,021, including related accumulated amortization, were removed from the balance sheets
as of December 31, 2016. Deferred tenant award proceeds escrow
represents the portion of the award proceeds from the sale of the portion of the Mt. Pleasant, South Carolina property that are
being paid to the tenant ratably over 99 months beginning August 1, 2013. The Partnership generally maintains
cash in federally insured accounts which, at times, may exceed federally insured limits. The Partnership has not experienced any
losses in such accounts and does not believe it is exposed to any significant credit risk. Financial instruments that potentially
subject the Partnership to significant concentrations of credit risk consist primarily of cash investments and leases. As of December
31, 2016, eight of the Partnership’s 11 Properties are leased to three significant tenants, Wendgusta, LLC (“Wendgusta”),
Wendcharles I, LLC (“Wendcharles I”) and Wendcharles II, LLC (“Wendcharles II”), all three of whom are
Wendy’s restaurant franchisees. The property lease(s) for these three tenants comprised approximately 51%, 17% and 9%, respectively,
of the Partnership’s total 2016 operating base rents reflected for the fiscal year ended December 31, 2016.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sets disposed of or deemed to be classified
as held for sale require the reclassification of current and previous years’ operations to discontinued operations in accordance
with GAAP applicable to “Accounting for the Impairment or Disposal of Long Lived Assets”. As such, prior year operating
results for those properties considered as held for sale or properties no longer considered for sale have been reclassified to
conform to the current year presentation without affecting total income. When properties are considered held for sale, depreciation
of the properties is discontinued, and the properties are valued at the lower of the depreciated cost or fair value, less costs
to dispose. If circumstances arise that were previously considered unlikely, and, as a result, the property previously classified
as held for sale is no longer to be sold, the property is reclassified as held and used. Such property is measured at the lower
of its carrying amount (adjusted for any depreciation and amortization expense that would have been recognized had the property
been continuously classified as held and used) or fair value at the date of the subsequent decision not to sell. Assets are classified as held for sale,
generally, when all criteria within GAAP applicable to “Accounting for the Impairment or Disposal of Long Lived Assets”
have been met. The Partnership periodically reviews
its long-lived assets, primarily real estate, for impairment whenever events or changes in circumstances indicate that the carrying
amount of such assets may not be recoverable. The Partnership’s review involves comparing current and future operating performance
of the assets, the most significant of which is undiscounted operating cash flows, to the carrying value of the assets. Based on
this analysis, a provision for possible loss is recognized, if any. There were no adjustments to carrying values for the fiscal
years ended December 31, 2016 and 2015. The Financial Accounting Standards Board
(“FASB”) guidance on “Fair Value Measurements and Disclosure”, defines fair value, establishes a framework
for measuring fair value and enhances disclosures about fair value measures required under other accounting pronouncements, but
does not change existing guidance as to whether or not an instrument is carried at fair value. The adoption of the provisions of
this FASB issuance, with respect to nonrecurring fair value measurements of nonfinancial assets and liabilities, including (but
not limited to) the valuation of reporting units for the purpose of assessing goodwill impairment and the valuation of property
and equipment when assessing long-lived asset impairment, did not have a material impact on how the Partnership estimated its fair
value measurements but did result in increased disclosures about fair value measurements in the Partnership’s financial statements
as of and for the years ended December 31, 2016 and 2015. See Note 10 for further disclosure. GAAP applicable to disclosure about
fair value of financial instruments requires entities to disclose the fair value of all financial assets and liabilities for which
it is practicable to estimate. Fair value is defined as the amount at which the instrument could be exchanged in a current transaction
between willing parties, other than in a forced or liquidation sale. The General Partner believes that the carrying value of the
Partnership’s assets (exclusive of the Properties) and liabilities approximate fair value due to the relatively short maturity
of these instruments. No provision for federal income taxes
has been made, as any liability for such taxes would be that of the individual partners rather than the Partnership. At December
31, 2016, the tax basis of the Partnership’s assets exceeded the amounts reported in the December 31, 2016 financial statements
by approximately $6,756,398. The following represents an unaudited
reconciliation of net income as stated on the Partnership statements of income to net income for tax reporting purposes:
2016 2015
(Unaudited) (Unaudited)
Net income, per statements of income $ 751,253 $ 774,077
Book to tax depreciation difference (43,231 ) (42,718 )
Tax over (under) Book gain from asset disposition - -
Straight line rent adjustment - -
Penalties - -
Prepaid rent (21,947 ) (21,947 )
Bad Debts - (25,483 )
Other expense/deduction items with differences - -
Net income for tax reporting purposes $ 686,075 $ 683,929 The Partnership is not subject to federal
income tax because its income and losses are includable in the tax returns of its partners, but may be subject to certain state
taxes. FASB has provided guidance for how uncertain tax positions should be recognized, measured, disclosed and presented in the
financial statements. This requires the evaluation of tax positions taken or expected to be taken in the course of preparing the
entity’s tax returns to determine whether the tax positions are more-likely-than-not to be sustained when challenged or when
examined by the applicable taxing authority. Management has determined that there were no material uncertain income tax positions.
Tax returns filed by the Partnership generally are subject to examination by U.S. and state taxing authorities for the years ended
after December 31, 2013. In May 2011, the FASB issued ASU No.
2011-04, Fair Value Measurement Amendments to Achieve Common Fair Value Measurement and Disclosure Requirements in GAAP and IFRSs
(ASU No. 2011-04”). ASU No. 2011-04 updates and further clarifies requirements in U.S. GAAP for measuring fair value and
for disclosing information about fair value measurements. Additionally, ASU No. 2011-04 clarifies the FASB’s intent about
the application of existing fair value measurements. ASU No. 2011-04 is effective for interim and annual periods beginning after
December 15, 2011 and is applied prospectively.</t>
  </si>
  <si>
    <t>Organization and Significant Accounting Policies (Tables)</t>
  </si>
  <si>
    <t>Schedule of Unaudited Reconciliation of Net Income for Tax Reporting</t>
  </si>
  <si>
    <t xml:space="preserve">The following represents an unaudited reconciliation
of net income as stated on the Partnership statements of income to net income for tax reporting purposes:
2016 2015
(Unaudited) (Unaudited)
Net income, per statements of income $ 751,253 $ 774,077
Book to tax depreciation difference (43,231 ) (42,718 )
Tax over (under) Book gain from asset disposition - -
Straight line rent adjustment - -
Penalties - -
Prepaid rent (21,947 ) (21,947 )
Bad Debts - (25,483 )
Other expense/deduction items with differences - -
Net income for tax reporting purposes $ 686,075 $ 683,929 </t>
  </si>
  <si>
    <t>Investment Properties and Property Held for Sale (Tables)</t>
  </si>
  <si>
    <t>Components of Property Held for Sale</t>
  </si>
  <si>
    <t xml:space="preserve">The components of property held for
sale in the balance sheets as of December 31, 2016 and 2015 are outlined below:
December 31, 2016 December 31, 2015
Balance Sheet:
Land $ 266,175 $ -
Buildings, net 50,976 -
Properties held for sale $ 317,151 $ - </t>
  </si>
  <si>
    <t>Components of Discontinued Operations Included in Statements of Income (Loss)</t>
  </si>
  <si>
    <t xml:space="preserve">The components of discontinued operations included
in the statements of income for the years ended December 31, 2016 and 2015 are outlined below:
December 31, 2016 December 31, 2015
Revenues
Base Rent $ 71,483 $ 84,120
Percentage Rent 10,251 13,201
Total Revenues $ 81,734 $ 97,321
Expenses
Insurance 1,250 -
Property tax expense 872 -
Maintenance expense 1,132 -
Depreciation 10,702 11,214
Amortization 2,304 2,484
Other expenses - 67
Total Expenses $ 16,260 $ 13,765
Net Income from Discontinued Operations $ 65,474 $ 83,556 </t>
  </si>
  <si>
    <t>Leases (Tables)</t>
  </si>
  <si>
    <t>Schedule of Operating Leases for Properties</t>
  </si>
  <si>
    <t xml:space="preserve">As of December 31, 2016, the aggregate minimum
operating lease payments to be received under the current operating leases for the Properties are as follows:
Year ending December 31,
2017 $ 871,084
2018 818,061
2019 660,433
2020 660,433
2021 572,960
Thereafter 374,808
$ 3,957,779 </t>
  </si>
  <si>
    <t>Transactions with General Partner and Its Affiliates (Tables)</t>
  </si>
  <si>
    <t>Schedule of Amounts Paid and/or Accrued to General Partner and Its Affiliates</t>
  </si>
  <si>
    <t xml:space="preserve">Amounts paid and/or accrued to the General
Partner and its affiliates for the years ended December 31, 2016 and 2015, are as follows:
Incurred for the Incurred for the
Year ended December 31, 2016 Year ended December 31, 2015
General Partner
Management fees $ 267,246 $ 266,266
Overhead allowance 21,560 21,482
Outsourced XBRL Fees - 1,088
Leasing commissions 9,099 -
Reimbursement for out-of-pocket expenses 2,500 2,500
Cash distribution 3,006 3,097
$ 303,411 $ 294,433 </t>
  </si>
  <si>
    <t>Transactions with Owners with Greater Than Ten Percent Beneficial Interests (Tables)</t>
  </si>
  <si>
    <t>Schedule of Advisory Board Fees Paid to Jesse Small</t>
  </si>
  <si>
    <t xml:space="preserve">Amounts paid to Mr. Small for the fiscal years
ended December 31, 2016 and 2015 are as follows:
December 31, 2016 December 31, 2015
Advisory Board Fees paid $ 3,500 $ 3,500
$ 3,500 $ 3,500 </t>
  </si>
  <si>
    <t>Subsequent Events (Tables)</t>
  </si>
  <si>
    <t>Schedule of Aggregate Minimum Operating Lease Payments</t>
  </si>
  <si>
    <t xml:space="preserve">The aggregate minimum operating lease payments
to be received under the operating leases for the Properties following the receipt of the lease extension notices are as follows:
Year ending December 31,
2017 $ 871,084
2018 818,061
2019 660,433
2020 660,433
2021 663,725
Thereafter 3,309,543
$ 6,983,279 </t>
  </si>
  <si>
    <t>Organization and Significant Accounting Policies (Details Narrative) - USD ($)</t>
  </si>
  <si>
    <t>Aug. 01, 2013</t>
  </si>
  <si>
    <t>Feb. 22, 1990</t>
  </si>
  <si>
    <t>Dec. 31, 1987</t>
  </si>
  <si>
    <t>Aggregate capital contributions</t>
  </si>
  <si>
    <t>Limited partnership interests outstanding</t>
  </si>
  <si>
    <t>Proceeds to partnership, net of underwriting compensation and other offering costs</t>
  </si>
  <si>
    <t>Allowance for doubtful accounts</t>
  </si>
  <si>
    <t>Accumulated amortization</t>
  </si>
  <si>
    <t>Amortized deferred charges written off</t>
  </si>
  <si>
    <t>Deferred tenant award proceeds escrow, payment period</t>
  </si>
  <si>
    <t>99 months</t>
  </si>
  <si>
    <t>Adjustments to carrying values</t>
  </si>
  <si>
    <t>Excess of tax basis of the partnership's assets.</t>
  </si>
  <si>
    <t>Wendgusta [Member]</t>
  </si>
  <si>
    <t>Percentage of property leases for three tenants comprised</t>
  </si>
  <si>
    <t>51.00%</t>
  </si>
  <si>
    <t>Wendcharles I [Member]</t>
  </si>
  <si>
    <t>17.00%</t>
  </si>
  <si>
    <t>Wendcharles II [Member]</t>
  </si>
  <si>
    <t>9.00%</t>
  </si>
  <si>
    <t>Organization and Significant Accounting Policies - Schedule of Unaudited Reconciliation of Net Income for Tax Reporting (Details) - USD ($)</t>
  </si>
  <si>
    <t>Book to tax depreciation difference</t>
  </si>
  <si>
    <t>Tax over (under) Book gain from asset disposition</t>
  </si>
  <si>
    <t>Straight line rent adjustment</t>
  </si>
  <si>
    <t>Penalties</t>
  </si>
  <si>
    <t>Prepaid rent</t>
  </si>
  <si>
    <t>Bad Debts</t>
  </si>
  <si>
    <t>Other expense/deduction items with differences</t>
  </si>
  <si>
    <t>Net income for tax reporting purposes</t>
  </si>
  <si>
    <t>Investment Properties and Property Held for Sale (Details Narrative)</t>
  </si>
  <si>
    <t>Dec. 31, 2016USD ($)RestaurantStates</t>
  </si>
  <si>
    <t>Dec. 31, 2015USD ($)</t>
  </si>
  <si>
    <t>Property leased to fully constructed fast-food restaurants</t>
  </si>
  <si>
    <t>Location of properties | States</t>
  </si>
  <si>
    <t>Partnership recognized income (loss) from discontinued operations | $</t>
  </si>
  <si>
    <t>Wendy's Restaurants [Member]</t>
  </si>
  <si>
    <t>Applebee's Restaurant [Member]</t>
  </si>
  <si>
    <t>KFC Restaurant [Member]</t>
  </si>
  <si>
    <t>Investment Properties and Property Held for Sale - Components of Property Held for Sale (Details) - USD ($)</t>
  </si>
  <si>
    <t>Land [Member]</t>
  </si>
  <si>
    <t>Building, Net [Member]</t>
  </si>
  <si>
    <t>Investment Properties and Property Held for Sale - Components of Discontinued Operations Included in Statements of Income (Loss) (Details) - USD ($)</t>
  </si>
  <si>
    <t>Base Rent</t>
  </si>
  <si>
    <t>Percentage Rent</t>
  </si>
  <si>
    <t>Total Revenues</t>
  </si>
  <si>
    <t>Property tax expense</t>
  </si>
  <si>
    <t>Maintenance expense</t>
  </si>
  <si>
    <t>Other expenses</t>
  </si>
  <si>
    <t>Total Expenses</t>
  </si>
  <si>
    <t>Net Income from Discontinued Operations</t>
  </si>
  <si>
    <t>Partnership Agreement (Details Narrative)</t>
  </si>
  <si>
    <t>Net profits or losses from operations amended</t>
  </si>
  <si>
    <t>99.00%</t>
  </si>
  <si>
    <t>Amended rate of net proceeds were to be distributed</t>
  </si>
  <si>
    <t>Cumulative simple return on adjusted original capital</t>
  </si>
  <si>
    <t>10.00%</t>
  </si>
  <si>
    <t>Amended distributions as percentage of adjusted original capital</t>
  </si>
  <si>
    <t>100.00%</t>
  </si>
  <si>
    <t>Liquidation preference of limited partners amended</t>
  </si>
  <si>
    <t>13.50%</t>
  </si>
  <si>
    <t>Net proceeds available for distribution</t>
  </si>
  <si>
    <t>1.00%</t>
  </si>
  <si>
    <t>Leases (Details Narrative)</t>
  </si>
  <si>
    <t>Minimum [Member]</t>
  </si>
  <si>
    <t>Original lease terms of properties</t>
  </si>
  <si>
    <t>5 years</t>
  </si>
  <si>
    <t>Maximum [Member]</t>
  </si>
  <si>
    <t>20 years</t>
  </si>
  <si>
    <t>Leases - Schedule of Operating Leases for Properties (Details)</t>
  </si>
  <si>
    <t>Dec. 31, 2016USD ($)</t>
  </si>
  <si>
    <t>Thereafter</t>
  </si>
  <si>
    <t>Transactions with General Partner and Its Affiliates (Details Narrative) - USD ($)</t>
  </si>
  <si>
    <t>Mar. 01, 2016</t>
  </si>
  <si>
    <t>Maximum reimbursement on office rent and related expenses</t>
  </si>
  <si>
    <t>Percentage of increase in base fee and expense reimbursement</t>
  </si>
  <si>
    <t>0.12%</t>
  </si>
  <si>
    <t>Fees received from partnership, by General Partner</t>
  </si>
  <si>
    <t>Payable to General Partner</t>
  </si>
  <si>
    <t>TPG Finance Corp [Member]</t>
  </si>
  <si>
    <t>Partnership interests</t>
  </si>
  <si>
    <t>January 1, 2017 [Member]</t>
  </si>
  <si>
    <t>Percentage of base fee on gross receipts</t>
  </si>
  <si>
    <t>4.00%</t>
  </si>
  <si>
    <t>Minimum amount of base fee for managing partnership</t>
  </si>
  <si>
    <t>Transactions with General Partner and its Affiliates - Schedule of Amounts Paid and/or Accrued to General Partner and Its Affiliates (Details) - USD ($)</t>
  </si>
  <si>
    <t>Management fees</t>
  </si>
  <si>
    <t>Overhead allowance</t>
  </si>
  <si>
    <t>Outsourced XBRL Fees</t>
  </si>
  <si>
    <t>Leasing commissions</t>
  </si>
  <si>
    <t>Reimbursement for out-of-pocket expenses</t>
  </si>
  <si>
    <t>Cash distribution</t>
  </si>
  <si>
    <t>Total general partner expense</t>
  </si>
  <si>
    <t>Transactions with Owners with Greater Than Ten Percent Beneficial Interests (Details Narrative) - USD ($)</t>
  </si>
  <si>
    <t>Jesse Small [Member]</t>
  </si>
  <si>
    <t>Outstanding advisory board fees</t>
  </si>
  <si>
    <t>Transactions with Owners with Greater Than Ten Percent Beneficial Interests - Schedule of Advisory Board Fees Paid to Jesse Small (Details) - USD ($)</t>
  </si>
  <si>
    <t>Advisory Board Fees paid</t>
  </si>
  <si>
    <t>Contingent Liabilities (Details Narrative)</t>
  </si>
  <si>
    <t>Dec. 31, 2016USD ($)Property</t>
  </si>
  <si>
    <t>Maximum percentage of disposition fees on sale of partnership properties</t>
  </si>
  <si>
    <t>3.00%</t>
  </si>
  <si>
    <t>Number of partnership properties for sale | Property</t>
  </si>
  <si>
    <t>Percentage of disposition fees to be escrowed</t>
  </si>
  <si>
    <t>50.00%</t>
  </si>
  <si>
    <t>Amount of recovery of funds</t>
  </si>
  <si>
    <t>Aggregate of recovery of funds value</t>
  </si>
  <si>
    <t>Payable fee on achieving recovery level</t>
  </si>
  <si>
    <t>PMA Indemnification Trust (Details Narrative)</t>
  </si>
  <si>
    <t>Reserve related to partnership assets</t>
  </si>
  <si>
    <t>Earnings credited to the trust</t>
  </si>
  <si>
    <t>Note Receivable (Details Narrative) - USD ($)</t>
  </si>
  <si>
    <t>Dec. 31, 2009</t>
  </si>
  <si>
    <t>Accounts, Notes, Loans and Financing Receivable [Line Items]</t>
  </si>
  <si>
    <t>Property sale price</t>
  </si>
  <si>
    <t>Promissory Note ("Buyers Note") [Member]</t>
  </si>
  <si>
    <t>Interest payments</t>
  </si>
  <si>
    <t>Cash [Member]</t>
  </si>
  <si>
    <t>Fair Value Disclosures (Details Narrative) - USD ($)</t>
  </si>
  <si>
    <t>Recognition of transfers between levels of the fair value hierarchy</t>
  </si>
  <si>
    <t>Subsequent Events (Details Narrative) - USD ($)</t>
  </si>
  <si>
    <t>Feb. 15, 2017</t>
  </si>
  <si>
    <t>Jan. 31, 2017</t>
  </si>
  <si>
    <t>Distributions to limited partners</t>
  </si>
  <si>
    <t>Subsequent Event [Member]</t>
  </si>
  <si>
    <t>Lease extension description</t>
  </si>
  <si>
    <t>Partnership received lease extension notices relating to seven of the eight Properties that are leased to Wendy's franchisees.</t>
  </si>
  <si>
    <t>Lease renewal term</t>
  </si>
  <si>
    <t>Lease Expiration Date</t>
  </si>
  <si>
    <t>Nov. 6,
		2026</t>
  </si>
  <si>
    <t>Purchase price per unit of limited partner interest</t>
  </si>
  <si>
    <t>Subsequent Events - Schedule of Aggregate Minimum Operating Lease Payments (Details) - USD ($)</t>
  </si>
  <si>
    <t>Operating lease payments, total</t>
  </si>
  <si>
    <t>Investment Properties and Accumulated Depreciation (Details) - USD ($)</t>
  </si>
  <si>
    <t>SEC Schedule III, Real Estate and Accumulated Depreciation [Line Items]</t>
  </si>
  <si>
    <t>Initial Cost to Partnership Encumbrances</t>
  </si>
  <si>
    <t>Initial Cost to Partnership Land</t>
  </si>
  <si>
    <t>Initial Cost to Partnership Building and Improvements</t>
  </si>
  <si>
    <t>Costs Capitalized Subsequent to Acquisitions</t>
  </si>
  <si>
    <t>Carrying Amount of Land</t>
  </si>
  <si>
    <t>Carrying Amount of Buildings and Improvements</t>
  </si>
  <si>
    <t>Carrying Total</t>
  </si>
  <si>
    <t>Accumulated Depreciation</t>
  </si>
  <si>
    <t>Investment Properties Balance at beginning of year</t>
  </si>
  <si>
    <t>Investment Properties Balance at end of year</t>
  </si>
  <si>
    <t>Accumulated Depreciation Balance at beginning of year</t>
  </si>
  <si>
    <t>Additions charged to costs and expenses</t>
  </si>
  <si>
    <t>Accumulated Depreciation Balance at end of year</t>
  </si>
  <si>
    <t>Santa Fe NM [Member]</t>
  </si>
  <si>
    <t>Date Acquired</t>
  </si>
  <si>
    <t>Oct. 10,
		1988</t>
  </si>
  <si>
    <t>Life on which Depreciation in latest statement of operations is computed (Year)</t>
  </si>
  <si>
    <t>31 years 6 months</t>
  </si>
  <si>
    <t>Augusta GA [Member]</t>
  </si>
  <si>
    <t>[1]</t>
  </si>
  <si>
    <t>Dec. 22,
		1988</t>
  </si>
  <si>
    <t>Charleston S C [Member]</t>
  </si>
  <si>
    <t>Aiken S C [Member]</t>
  </si>
  <si>
    <t>Feb. 21,
		1989</t>
  </si>
  <si>
    <t>Augusta GA Two [Member]</t>
  </si>
  <si>
    <t>Mt Pleasant SC [Member]</t>
  </si>
  <si>
    <t>[2]</t>
  </si>
  <si>
    <t>Charleston S C Two [Member]</t>
  </si>
  <si>
    <t>Aiken S C Two [Member]</t>
  </si>
  <si>
    <t>Mar. 14,
		1989</t>
  </si>
  <si>
    <t>North Augusta S C [Member]</t>
  </si>
  <si>
    <t>Dec. 29,
		1989</t>
  </si>
  <si>
    <t>Martinez G A [Member]</t>
  </si>
  <si>
    <t>[3]</t>
  </si>
  <si>
    <t>Columbus O H [Member]</t>
  </si>
  <si>
    <t>Jun. 1,
		1990</t>
  </si>
  <si>
    <t>Vacant- Martinez, GA [Member]</t>
  </si>
  <si>
    <t>Investment property sold</t>
  </si>
  <si>
    <t>Accumulated depreciation sold</t>
  </si>
  <si>
    <t>In the Fourth Quarter of 2001, a portion of the land was purchased from the Partnership by the County Commission for utility and maintenance easement.</t>
  </si>
  <si>
    <t>In the Third Quarter of 2013, a portion of the land was sold to the City of Charleston for right of way purposes.</t>
  </si>
  <si>
    <t>In the Fourth Quarter of 2016, the property was classified as held for sale</t>
  </si>
</sst>
</file>

<file path=xl/styles.xml><?xml version="1.0" encoding="utf-8"?>
<styleSheet xmlns="http://schemas.openxmlformats.org/spreadsheetml/2006/main">
  <numFmts count="3">
    <numFmt formatCode="_(&quot;$ &quot;#,##0_);_(&quot;$ &quot;(#,##0)" numFmtId="164"/>
    <numFmt formatCode="#,##0.0_);(#,##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55"/>
  </cols>
  <sheetData>
    <row r="1" spans="1:2">
      <c r="A1" s="1" t="s">
        <v>0</v>
      </c>
      <c r="B1" s="2" t="s">
        <v>1</v>
      </c>
    </row>
    <row r="2" spans="1:2">
      <c r="B2" s="2" t="s">
        <v>2</v>
      </c>
    </row>
    <row r="3" spans="1:2">
      <c r="A3" s="3" t="s">
        <v>3</v>
      </c>
    </row>
    <row r="4" spans="1:2">
      <c r="A4" s="4" t="s">
        <v>4</v>
      </c>
      <c r="B4" s="4" t="s">
        <v>5</v>
      </c>
    </row>
    <row r="5" spans="1:2">
      <c r="A5" s="4" t="s">
        <v>6</v>
      </c>
      <c r="B5" s="5" t="n">
        <v>82578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n">
        <v>0</v>
      </c>
    </row>
    <row r="15" spans="1:2">
      <c r="A15" s="4" t="s">
        <v>23</v>
      </c>
      <c r="B15" s="5" t="n">
        <v>0</v>
      </c>
    </row>
    <row r="16" spans="1:2">
      <c r="A16" s="4" t="s">
        <v>24</v>
      </c>
      <c r="B16" s="4" t="s">
        <v>25</v>
      </c>
    </row>
    <row r="17" spans="1:2">
      <c r="A17" s="4" t="s">
        <v>26</v>
      </c>
      <c r="B17" s="4" t="s">
        <v>27</v>
      </c>
    </row>
    <row r="18" spans="1:2">
      <c r="A18" s="4" t="s">
        <v>28</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8</v>
      </c>
      <c r="B1" s="2" t="s">
        <v>1</v>
      </c>
    </row>
    <row r="2" spans="1:2">
      <c r="B2" s="2" t="s">
        <v>30</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30</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30</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30</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0</v>
      </c>
      <c r="B1" s="2" t="s">
        <v>1</v>
      </c>
    </row>
    <row r="2" spans="1:2">
      <c r="B2" s="2" t="s">
        <v>30</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30</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30</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30</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30</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30</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6" t="n">
        <v>2527947</v>
      </c>
      <c r="C3" s="6" t="n">
        <v>2794122</v>
      </c>
    </row>
    <row r="4" spans="1:3">
      <c r="A4" s="4" t="s">
        <v>34</v>
      </c>
      <c r="B4" s="5" t="n">
        <v>4101067</v>
      </c>
      <c r="C4" s="5" t="n">
        <v>4468642</v>
      </c>
    </row>
    <row r="5" spans="1:3">
      <c r="A5" s="4" t="s">
        <v>35</v>
      </c>
      <c r="B5" s="5" t="n">
        <v>-3621157</v>
      </c>
      <c r="C5" s="5" t="n">
        <v>-3802913</v>
      </c>
    </row>
    <row r="6" spans="1:3">
      <c r="A6" s="4" t="s">
        <v>36</v>
      </c>
      <c r="B6" s="5" t="n">
        <v>3007857</v>
      </c>
      <c r="C6" s="5" t="n">
        <v>3459851</v>
      </c>
    </row>
    <row r="7" spans="1:3">
      <c r="A7" s="3" t="s">
        <v>37</v>
      </c>
    </row>
    <row r="8" spans="1:3">
      <c r="A8" s="4" t="s">
        <v>38</v>
      </c>
      <c r="B8" s="5" t="n">
        <v>200369</v>
      </c>
      <c r="C8" s="5" t="n">
        <v>246791</v>
      </c>
    </row>
    <row r="9" spans="1:3">
      <c r="A9" s="4" t="s">
        <v>39</v>
      </c>
      <c r="B9" s="5" t="n">
        <v>454692</v>
      </c>
      <c r="C9" s="5" t="n">
        <v>453171</v>
      </c>
    </row>
    <row r="10" spans="1:3">
      <c r="A10" s="4" t="s">
        <v>40</v>
      </c>
      <c r="B10" s="4" t="s">
        <v>41</v>
      </c>
      <c r="C10" s="5" t="n">
        <v>3931</v>
      </c>
    </row>
    <row r="11" spans="1:3">
      <c r="A11" s="4" t="s">
        <v>42</v>
      </c>
      <c r="B11" s="5" t="n">
        <v>64355</v>
      </c>
      <c r="C11" s="5" t="n">
        <v>70617</v>
      </c>
    </row>
    <row r="12" spans="1:3">
      <c r="A12" s="4" t="s">
        <v>43</v>
      </c>
      <c r="B12" s="5" t="n">
        <v>581324</v>
      </c>
      <c r="C12" s="5" t="n">
        <v>549289</v>
      </c>
    </row>
    <row r="13" spans="1:3">
      <c r="A13" s="4" t="s">
        <v>44</v>
      </c>
      <c r="B13" s="5" t="n">
        <v>107095</v>
      </c>
      <c r="C13" s="5" t="n">
        <v>126523</v>
      </c>
    </row>
    <row r="14" spans="1:3">
      <c r="A14" s="4" t="s">
        <v>45</v>
      </c>
      <c r="B14" s="5" t="n">
        <v>11135</v>
      </c>
      <c r="C14" s="5" t="n">
        <v>4885</v>
      </c>
    </row>
    <row r="15" spans="1:3">
      <c r="A15" s="4" t="s">
        <v>46</v>
      </c>
      <c r="B15" s="5" t="n">
        <v>6530</v>
      </c>
      <c r="C15" s="4" t="s">
        <v>41</v>
      </c>
    </row>
    <row r="16" spans="1:3">
      <c r="A16" s="4" t="s">
        <v>47</v>
      </c>
      <c r="B16" s="5" t="n">
        <v>317151</v>
      </c>
      <c r="C16" s="4" t="s">
        <v>41</v>
      </c>
    </row>
    <row r="17" spans="1:3">
      <c r="A17" s="4" t="s">
        <v>48</v>
      </c>
      <c r="B17" s="5" t="n">
        <v>113787</v>
      </c>
      <c r="C17" s="5" t="n">
        <v>133014</v>
      </c>
    </row>
    <row r="18" spans="1:3">
      <c r="A18" s="4" t="s">
        <v>49</v>
      </c>
      <c r="B18" s="4" t="s">
        <v>41</v>
      </c>
      <c r="C18" s="5" t="n">
        <v>57157</v>
      </c>
    </row>
    <row r="19" spans="1:3">
      <c r="A19" s="4" t="s">
        <v>50</v>
      </c>
      <c r="B19" s="5" t="n">
        <v>1856438</v>
      </c>
      <c r="C19" s="5" t="n">
        <v>1645378</v>
      </c>
    </row>
    <row r="20" spans="1:3">
      <c r="A20" s="4" t="s">
        <v>51</v>
      </c>
      <c r="B20" s="5" t="n">
        <v>4864295</v>
      </c>
      <c r="C20" s="5" t="n">
        <v>5105229</v>
      </c>
    </row>
    <row r="21" spans="1:3">
      <c r="A21" s="3" t="s">
        <v>52</v>
      </c>
    </row>
    <row r="22" spans="1:3">
      <c r="A22" s="4" t="s">
        <v>53</v>
      </c>
      <c r="B22" s="5" t="n">
        <v>25399</v>
      </c>
      <c r="C22" s="5" t="n">
        <v>13353</v>
      </c>
    </row>
    <row r="23" spans="1:3">
      <c r="A23" s="4" t="s">
        <v>54</v>
      </c>
      <c r="B23" s="4" t="s">
        <v>41</v>
      </c>
      <c r="C23" s="5" t="n">
        <v>3006</v>
      </c>
    </row>
    <row r="24" spans="1:3">
      <c r="A24" s="4" t="s">
        <v>55</v>
      </c>
      <c r="B24" s="5" t="n">
        <v>1242</v>
      </c>
      <c r="C24" s="5" t="n">
        <v>1416</v>
      </c>
    </row>
    <row r="25" spans="1:3">
      <c r="A25" s="4" t="s">
        <v>56</v>
      </c>
      <c r="B25" s="5" t="n">
        <v>106077</v>
      </c>
      <c r="C25" s="5" t="n">
        <v>128024</v>
      </c>
    </row>
    <row r="26" spans="1:3">
      <c r="A26" s="4" t="s">
        <v>57</v>
      </c>
      <c r="B26" s="5" t="n">
        <v>64340</v>
      </c>
      <c r="C26" s="5" t="n">
        <v>70440</v>
      </c>
    </row>
    <row r="27" spans="1:3">
      <c r="A27" s="4" t="s">
        <v>58</v>
      </c>
      <c r="B27" s="5" t="n">
        <v>5000</v>
      </c>
      <c r="C27" s="5" t="n">
        <v>5000</v>
      </c>
    </row>
    <row r="28" spans="1:3">
      <c r="A28" s="4" t="s">
        <v>59</v>
      </c>
      <c r="B28" s="5" t="n">
        <v>202058</v>
      </c>
      <c r="C28" s="5" t="n">
        <v>221239</v>
      </c>
    </row>
    <row r="29" spans="1:3">
      <c r="A29" s="4" t="s">
        <v>60</v>
      </c>
      <c r="B29" s="4" t="s">
        <v>41</v>
      </c>
      <c r="C29" s="4" t="s">
        <v>41</v>
      </c>
    </row>
    <row r="30" spans="1:3">
      <c r="A30" s="3" t="s">
        <v>61</v>
      </c>
    </row>
    <row r="31" spans="1:3">
      <c r="A31" s="4" t="s">
        <v>62</v>
      </c>
      <c r="B31" s="5" t="n">
        <v>358441</v>
      </c>
      <c r="C31" s="5" t="n">
        <v>350928</v>
      </c>
    </row>
    <row r="32" spans="1:3">
      <c r="A32" s="4" t="s">
        <v>63</v>
      </c>
      <c r="B32" s="5" t="n">
        <v>-148698</v>
      </c>
      <c r="C32" s="5" t="n">
        <v>-145692</v>
      </c>
    </row>
    <row r="33" spans="1:3">
      <c r="A33" s="4" t="s">
        <v>64</v>
      </c>
      <c r="B33" s="5" t="n">
        <v>209743</v>
      </c>
      <c r="C33" s="5" t="n">
        <v>205236</v>
      </c>
    </row>
    <row r="34" spans="1:3">
      <c r="A34" s="3" t="s">
        <v>65</v>
      </c>
    </row>
    <row r="35" spans="1:3">
      <c r="A35" s="4" t="s">
        <v>66</v>
      </c>
      <c r="B35" s="5" t="n">
        <v>46280300</v>
      </c>
      <c r="C35" s="5" t="n">
        <v>46280300</v>
      </c>
    </row>
    <row r="36" spans="1:3">
      <c r="A36" s="4" t="s">
        <v>67</v>
      </c>
      <c r="B36" s="5" t="n">
        <v>-6921832</v>
      </c>
      <c r="C36" s="5" t="n">
        <v>-6921832</v>
      </c>
    </row>
    <row r="37" spans="1:3">
      <c r="A37" s="4" t="s">
        <v>62</v>
      </c>
      <c r="B37" s="5" t="n">
        <v>41851523</v>
      </c>
      <c r="C37" s="5" t="n">
        <v>41107783</v>
      </c>
    </row>
    <row r="38" spans="1:3">
      <c r="A38" s="4" t="s">
        <v>63</v>
      </c>
      <c r="B38" s="5" t="n">
        <v>-75917268</v>
      </c>
      <c r="C38" s="5" t="n">
        <v>-74947268</v>
      </c>
    </row>
    <row r="39" spans="1:3">
      <c r="A39" s="4" t="s">
        <v>68</v>
      </c>
      <c r="B39" s="5" t="n">
        <v>5292723</v>
      </c>
      <c r="C39" s="5" t="n">
        <v>5518983</v>
      </c>
    </row>
    <row r="40" spans="1:3">
      <c r="A40" s="4" t="s">
        <v>62</v>
      </c>
      <c r="B40" s="5" t="n">
        <v>707513</v>
      </c>
      <c r="C40" s="5" t="n">
        <v>707513</v>
      </c>
    </row>
    <row r="41" spans="1:3">
      <c r="A41" s="4" t="s">
        <v>63</v>
      </c>
      <c r="B41" s="5" t="n">
        <v>-1547742</v>
      </c>
      <c r="C41" s="5" t="n">
        <v>-1547742</v>
      </c>
    </row>
    <row r="42" spans="1:3">
      <c r="A42" s="4" t="s">
        <v>69</v>
      </c>
      <c r="B42" s="5" t="n">
        <v>-840229</v>
      </c>
      <c r="C42" s="5" t="n">
        <v>-840229</v>
      </c>
    </row>
    <row r="43" spans="1:3">
      <c r="A43" s="4" t="s">
        <v>70</v>
      </c>
      <c r="B43" s="5" t="n">
        <v>4662237</v>
      </c>
      <c r="C43" s="5" t="n">
        <v>4883990</v>
      </c>
    </row>
    <row r="44" spans="1:3">
      <c r="A44" s="4" t="s">
        <v>71</v>
      </c>
      <c r="B44" s="6" t="n">
        <v>4864295</v>
      </c>
      <c r="C44" s="6" t="n">
        <v>51052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30</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30</v>
      </c>
    </row>
    <row r="3" spans="1:2">
      <c r="A3" s="3" t="s">
        <v>156</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30</v>
      </c>
    </row>
    <row r="3" spans="1:2">
      <c r="A3" s="3" t="s">
        <v>156</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30</v>
      </c>
    </row>
    <row r="3" spans="1:2">
      <c r="A3" s="3" t="s">
        <v>159</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30</v>
      </c>
    </row>
    <row r="3" spans="1:2">
      <c r="A3" s="3" t="s">
        <v>165</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30</v>
      </c>
    </row>
    <row r="3" spans="1:2">
      <c r="A3" s="3" t="s">
        <v>168</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30</v>
      </c>
    </row>
    <row r="3" spans="1:2">
      <c r="A3" s="3" t="s">
        <v>171</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30</v>
      </c>
    </row>
    <row r="3" spans="1:2">
      <c r="A3" s="3" t="s">
        <v>187</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5</v>
      </c>
      <c r="B1" s="2" t="s">
        <v>216</v>
      </c>
      <c r="C1" s="2" t="s">
        <v>217</v>
      </c>
      <c r="D1" s="2" t="s">
        <v>218</v>
      </c>
      <c r="E1" s="2" t="s">
        <v>30</v>
      </c>
      <c r="F1" s="2" t="s">
        <v>31</v>
      </c>
    </row>
    <row r="2" spans="1:6">
      <c r="A2" s="4" t="s">
        <v>219</v>
      </c>
      <c r="D2" s="6" t="n">
        <v>300</v>
      </c>
    </row>
    <row r="3" spans="1:6">
      <c r="A3" s="4" t="s">
        <v>220</v>
      </c>
      <c r="C3" s="7" t="n">
        <v>46280.3</v>
      </c>
    </row>
    <row r="4" spans="1:6">
      <c r="A4" s="4" t="s">
        <v>221</v>
      </c>
      <c r="C4" s="6" t="n">
        <v>39358468</v>
      </c>
    </row>
    <row r="5" spans="1:6">
      <c r="A5" s="4" t="s">
        <v>222</v>
      </c>
      <c r="E5" s="6" t="n">
        <v>0</v>
      </c>
      <c r="F5" s="6" t="n">
        <v>0</v>
      </c>
    </row>
    <row r="6" spans="1:6">
      <c r="A6" s="4" t="s">
        <v>223</v>
      </c>
      <c r="E6" s="5" t="n">
        <v>186850</v>
      </c>
      <c r="F6" s="5" t="n">
        <v>158524</v>
      </c>
    </row>
    <row r="7" spans="1:6">
      <c r="A7" s="4" t="s">
        <v>224</v>
      </c>
      <c r="E7" s="5" t="n">
        <v>183021</v>
      </c>
    </row>
    <row r="8" spans="1:6">
      <c r="A8" s="4" t="s">
        <v>225</v>
      </c>
      <c r="B8" s="4" t="s">
        <v>226</v>
      </c>
    </row>
    <row r="9" spans="1:6">
      <c r="A9" s="4" t="s">
        <v>227</v>
      </c>
      <c r="E9" s="4" t="s">
        <v>41</v>
      </c>
      <c r="F9" s="4" t="s">
        <v>41</v>
      </c>
    </row>
    <row r="10" spans="1:6">
      <c r="A10" s="4" t="s">
        <v>228</v>
      </c>
      <c r="E10" s="6" t="n">
        <v>6756398</v>
      </c>
    </row>
    <row r="11" spans="1:6">
      <c r="A11" s="4" t="s">
        <v>229</v>
      </c>
    </row>
    <row r="12" spans="1:6">
      <c r="A12" s="4" t="s">
        <v>230</v>
      </c>
      <c r="E12" s="4" t="s">
        <v>231</v>
      </c>
    </row>
    <row r="13" spans="1:6">
      <c r="A13" s="4" t="s">
        <v>232</v>
      </c>
    </row>
    <row r="14" spans="1:6">
      <c r="A14" s="4" t="s">
        <v>230</v>
      </c>
      <c r="E14" s="4" t="s">
        <v>233</v>
      </c>
    </row>
    <row r="15" spans="1:6">
      <c r="A15" s="4" t="s">
        <v>234</v>
      </c>
    </row>
    <row r="16" spans="1:6">
      <c r="A16" s="4" t="s">
        <v>230</v>
      </c>
      <c r="E16" s="4" t="s">
        <v>235</v>
      </c>
    </row>
    <row r="17" spans="1:6">
      <c r="A17" s="4" t="s">
        <v>110</v>
      </c>
    </row>
    <row r="18" spans="1:6">
      <c r="A18" s="4" t="s">
        <v>219</v>
      </c>
      <c r="D18" s="5" t="n">
        <v>200</v>
      </c>
    </row>
    <row r="19" spans="1:6">
      <c r="A19" s="4" t="s">
        <v>111</v>
      </c>
    </row>
    <row r="20" spans="1:6">
      <c r="A20" s="4" t="s">
        <v>219</v>
      </c>
      <c r="D20" s="6" t="n">
        <v>1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6</v>
      </c>
      <c r="B1" s="2" t="s">
        <v>1</v>
      </c>
    </row>
    <row r="2" spans="1:3">
      <c r="B2" s="2" t="s">
        <v>30</v>
      </c>
      <c r="C2" s="2" t="s">
        <v>31</v>
      </c>
    </row>
    <row r="3" spans="1:3">
      <c r="A3" s="3" t="s">
        <v>156</v>
      </c>
    </row>
    <row r="4" spans="1:3">
      <c r="A4" s="4" t="s">
        <v>124</v>
      </c>
      <c r="B4" s="6" t="n">
        <v>751253</v>
      </c>
      <c r="C4" s="6" t="n">
        <v>774077</v>
      </c>
    </row>
    <row r="5" spans="1:3">
      <c r="A5" s="4" t="s">
        <v>237</v>
      </c>
      <c r="B5" s="5" t="n">
        <v>-43231</v>
      </c>
      <c r="C5" s="5" t="n">
        <v>-42718</v>
      </c>
    </row>
    <row r="6" spans="1:3">
      <c r="A6" s="4" t="s">
        <v>238</v>
      </c>
      <c r="B6" s="4" t="s">
        <v>41</v>
      </c>
      <c r="C6" s="4" t="s">
        <v>41</v>
      </c>
    </row>
    <row r="7" spans="1:3">
      <c r="A7" s="4" t="s">
        <v>239</v>
      </c>
      <c r="B7" s="4" t="s">
        <v>41</v>
      </c>
      <c r="C7" s="4" t="s">
        <v>41</v>
      </c>
    </row>
    <row r="8" spans="1:3">
      <c r="A8" s="4" t="s">
        <v>240</v>
      </c>
      <c r="B8" s="4" t="s">
        <v>41</v>
      </c>
      <c r="C8" s="4" t="s">
        <v>41</v>
      </c>
    </row>
    <row r="9" spans="1:3">
      <c r="A9" s="4" t="s">
        <v>241</v>
      </c>
      <c r="B9" s="5" t="n">
        <v>-21947</v>
      </c>
      <c r="C9" s="5" t="n">
        <v>-21947</v>
      </c>
    </row>
    <row r="10" spans="1:3">
      <c r="A10" s="4" t="s">
        <v>242</v>
      </c>
      <c r="B10" s="4" t="s">
        <v>41</v>
      </c>
      <c r="C10" s="5" t="n">
        <v>-25483</v>
      </c>
    </row>
    <row r="11" spans="1:3">
      <c r="A11" s="4" t="s">
        <v>243</v>
      </c>
      <c r="B11" s="4" t="s">
        <v>41</v>
      </c>
      <c r="C11" s="4" t="s">
        <v>41</v>
      </c>
    </row>
    <row r="12" spans="1:3">
      <c r="A12" s="4" t="s">
        <v>244</v>
      </c>
      <c r="B12" s="6" t="n">
        <v>686075</v>
      </c>
      <c r="C12" s="6" t="n">
        <v>68392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30</v>
      </c>
      <c r="C1" s="2" t="s">
        <v>31</v>
      </c>
    </row>
    <row r="2" spans="1:3">
      <c r="A2" s="3" t="s">
        <v>73</v>
      </c>
    </row>
    <row r="3" spans="1:3">
      <c r="A3" s="4" t="s">
        <v>74</v>
      </c>
      <c r="B3" s="7" t="n">
        <v>46280.3</v>
      </c>
      <c r="C3" s="7" t="n">
        <v>4628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37"/>
    <col customWidth="1" max="3" min="3" width="21"/>
  </cols>
  <sheetData>
    <row r="1" spans="1:3">
      <c r="A1" s="1" t="s">
        <v>245</v>
      </c>
      <c r="B1" s="2" t="s">
        <v>1</v>
      </c>
    </row>
    <row r="2" spans="1:3">
      <c r="B2" s="2" t="s">
        <v>246</v>
      </c>
      <c r="C2" s="2" t="s">
        <v>247</v>
      </c>
    </row>
    <row r="3" spans="1:3">
      <c r="A3" s="4" t="s">
        <v>248</v>
      </c>
      <c r="B3" s="5" t="n">
        <v>11</v>
      </c>
    </row>
    <row r="4" spans="1:3">
      <c r="A4" s="4" t="s">
        <v>249</v>
      </c>
      <c r="B4" s="5" t="n">
        <v>4</v>
      </c>
    </row>
    <row r="5" spans="1:3">
      <c r="A5" s="4" t="s">
        <v>250</v>
      </c>
      <c r="B5" s="6" t="n">
        <v>65474</v>
      </c>
      <c r="C5" s="6" t="n">
        <v>83556</v>
      </c>
    </row>
    <row r="6" spans="1:3">
      <c r="A6" s="4" t="s">
        <v>251</v>
      </c>
    </row>
    <row r="7" spans="1:3">
      <c r="A7" s="4" t="s">
        <v>248</v>
      </c>
      <c r="B7" s="5" t="n">
        <v>8</v>
      </c>
    </row>
    <row r="8" spans="1:3">
      <c r="A8" s="4" t="s">
        <v>252</v>
      </c>
    </row>
    <row r="9" spans="1:3">
      <c r="A9" s="4" t="s">
        <v>248</v>
      </c>
      <c r="B9" s="5" t="n">
        <v>1</v>
      </c>
    </row>
    <row r="10" spans="1:3">
      <c r="A10" s="4" t="s">
        <v>253</v>
      </c>
    </row>
    <row r="11" spans="1:3">
      <c r="A11" s="4" t="s">
        <v>248</v>
      </c>
      <c r="B11" s="5" t="n">
        <v>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30</v>
      </c>
      <c r="C1" s="2" t="s">
        <v>31</v>
      </c>
    </row>
    <row r="2" spans="1:3">
      <c r="A2" s="4" t="s">
        <v>47</v>
      </c>
      <c r="B2" s="6" t="n">
        <v>317151</v>
      </c>
      <c r="C2" s="4" t="s">
        <v>41</v>
      </c>
    </row>
    <row r="3" spans="1:3">
      <c r="A3" s="4" t="s">
        <v>255</v>
      </c>
    </row>
    <row r="4" spans="1:3">
      <c r="A4" s="4" t="s">
        <v>47</v>
      </c>
      <c r="B4" s="5" t="n">
        <v>266175</v>
      </c>
      <c r="C4" s="4" t="s">
        <v>41</v>
      </c>
    </row>
    <row r="5" spans="1:3">
      <c r="A5" s="4" t="s">
        <v>256</v>
      </c>
    </row>
    <row r="6" spans="1:3">
      <c r="A6" s="4" t="s">
        <v>47</v>
      </c>
      <c r="B6" s="6" t="n">
        <v>50976</v>
      </c>
      <c r="C6" s="4" t="s">
        <v>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7</v>
      </c>
      <c r="B1" s="2" t="s">
        <v>1</v>
      </c>
    </row>
    <row r="2" spans="1:3">
      <c r="B2" s="2" t="s">
        <v>30</v>
      </c>
      <c r="C2" s="2" t="s">
        <v>31</v>
      </c>
    </row>
    <row r="3" spans="1:3">
      <c r="A3" s="3" t="s">
        <v>159</v>
      </c>
    </row>
    <row r="4" spans="1:3">
      <c r="A4" s="4" t="s">
        <v>258</v>
      </c>
      <c r="B4" s="6" t="n">
        <v>71483</v>
      </c>
      <c r="C4" s="6" t="n">
        <v>84120</v>
      </c>
    </row>
    <row r="5" spans="1:3">
      <c r="A5" s="4" t="s">
        <v>259</v>
      </c>
      <c r="B5" s="5" t="n">
        <v>10251</v>
      </c>
      <c r="C5" s="5" t="n">
        <v>13201</v>
      </c>
    </row>
    <row r="6" spans="1:3">
      <c r="A6" s="4" t="s">
        <v>260</v>
      </c>
      <c r="B6" s="5" t="n">
        <v>81734</v>
      </c>
      <c r="C6" s="5" t="n">
        <v>97321</v>
      </c>
    </row>
    <row r="7" spans="1:3">
      <c r="A7" s="4" t="s">
        <v>81</v>
      </c>
      <c r="B7" s="5" t="n">
        <v>1250</v>
      </c>
      <c r="C7" s="4" t="s">
        <v>41</v>
      </c>
    </row>
    <row r="8" spans="1:3">
      <c r="A8" s="4" t="s">
        <v>261</v>
      </c>
      <c r="B8" s="5" t="n">
        <v>872</v>
      </c>
      <c r="C8" s="4" t="s">
        <v>41</v>
      </c>
    </row>
    <row r="9" spans="1:3">
      <c r="A9" s="4" t="s">
        <v>262</v>
      </c>
      <c r="B9" s="5" t="n">
        <v>1132</v>
      </c>
      <c r="C9" s="4" t="s">
        <v>41</v>
      </c>
    </row>
    <row r="10" spans="1:3">
      <c r="A10" s="4" t="s">
        <v>85</v>
      </c>
      <c r="B10" s="5" t="n">
        <v>10702</v>
      </c>
      <c r="C10" s="5" t="n">
        <v>11214</v>
      </c>
    </row>
    <row r="11" spans="1:3">
      <c r="A11" s="4" t="s">
        <v>86</v>
      </c>
      <c r="B11" s="5" t="n">
        <v>2304</v>
      </c>
      <c r="C11" s="5" t="n">
        <v>2484</v>
      </c>
    </row>
    <row r="12" spans="1:3">
      <c r="A12" s="4" t="s">
        <v>263</v>
      </c>
      <c r="B12" s="4" t="s">
        <v>41</v>
      </c>
      <c r="C12" s="5" t="n">
        <v>67</v>
      </c>
    </row>
    <row r="13" spans="1:3">
      <c r="A13" s="4" t="s">
        <v>264</v>
      </c>
      <c r="B13" s="5" t="n">
        <v>16260</v>
      </c>
      <c r="C13" s="5" t="n">
        <v>13765</v>
      </c>
    </row>
    <row r="14" spans="1:3">
      <c r="A14" s="4" t="s">
        <v>265</v>
      </c>
      <c r="B14" s="6" t="n">
        <v>65474</v>
      </c>
      <c r="C14" s="6" t="n">
        <v>8355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14"/>
  </cols>
  <sheetData>
    <row r="1" spans="1:2">
      <c r="A1" s="1" t="s">
        <v>266</v>
      </c>
      <c r="B1" s="2" t="s">
        <v>30</v>
      </c>
    </row>
    <row r="2" spans="1:2">
      <c r="A2" s="4" t="s">
        <v>111</v>
      </c>
    </row>
    <row r="3" spans="1:2">
      <c r="A3" s="4" t="s">
        <v>267</v>
      </c>
      <c r="B3" s="4" t="s">
        <v>268</v>
      </c>
    </row>
    <row r="4" spans="1:2">
      <c r="A4" s="4" t="s">
        <v>269</v>
      </c>
      <c r="B4" s="4" t="s">
        <v>268</v>
      </c>
    </row>
    <row r="5" spans="1:2">
      <c r="A5" s="4" t="s">
        <v>270</v>
      </c>
      <c r="B5" s="4" t="s">
        <v>271</v>
      </c>
    </row>
    <row r="6" spans="1:2">
      <c r="A6" s="4" t="s">
        <v>272</v>
      </c>
      <c r="B6" s="4" t="s">
        <v>273</v>
      </c>
    </row>
    <row r="7" spans="1:2">
      <c r="A7" s="4" t="s">
        <v>274</v>
      </c>
      <c r="B7" s="4" t="s">
        <v>275</v>
      </c>
    </row>
    <row r="8" spans="1:2">
      <c r="A8" s="4" t="s">
        <v>276</v>
      </c>
      <c r="B8" s="4" t="s">
        <v>268</v>
      </c>
    </row>
    <row r="9" spans="1:2">
      <c r="A9" s="4" t="s">
        <v>110</v>
      </c>
    </row>
    <row r="10" spans="1:2">
      <c r="A10" s="4" t="s">
        <v>267</v>
      </c>
      <c r="B10" s="4" t="s">
        <v>277</v>
      </c>
    </row>
    <row r="11" spans="1:2">
      <c r="A11" s="4" t="s">
        <v>269</v>
      </c>
      <c r="B11" s="4" t="s">
        <v>277</v>
      </c>
    </row>
    <row r="12" spans="1:2">
      <c r="A12" s="4" t="s">
        <v>276</v>
      </c>
      <c r="B12" s="4" t="s">
        <v>2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16"/>
  </cols>
  <sheetData>
    <row r="1" spans="1:2">
      <c r="A1" s="1" t="s">
        <v>278</v>
      </c>
      <c r="B1" s="2" t="s">
        <v>1</v>
      </c>
    </row>
    <row r="2" spans="1:2">
      <c r="B2" s="2" t="s">
        <v>30</v>
      </c>
    </row>
    <row r="3" spans="1:2">
      <c r="A3" s="4" t="s">
        <v>279</v>
      </c>
    </row>
    <row r="4" spans="1:2">
      <c r="A4" s="4" t="s">
        <v>280</v>
      </c>
      <c r="B4" s="4" t="s">
        <v>281</v>
      </c>
    </row>
    <row r="5" spans="1:2">
      <c r="A5" s="4" t="s">
        <v>282</v>
      </c>
    </row>
    <row r="6" spans="1:2">
      <c r="A6" s="4" t="s">
        <v>280</v>
      </c>
      <c r="B6"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284</v>
      </c>
      <c r="B1" s="2" t="s">
        <v>285</v>
      </c>
    </row>
    <row r="2" spans="1:2">
      <c r="A2" s="3" t="s">
        <v>165</v>
      </c>
    </row>
    <row r="3" spans="1:2">
      <c r="A3" s="5" t="n">
        <v>2017</v>
      </c>
      <c r="B3" s="6" t="n">
        <v>871084</v>
      </c>
    </row>
    <row r="4" spans="1:2">
      <c r="A4" s="5" t="n">
        <v>2018</v>
      </c>
      <c r="B4" s="5" t="n">
        <v>818061</v>
      </c>
    </row>
    <row r="5" spans="1:2">
      <c r="A5" s="5" t="n">
        <v>2019</v>
      </c>
      <c r="B5" s="5" t="n">
        <v>660433</v>
      </c>
    </row>
    <row r="6" spans="1:2">
      <c r="A6" s="5" t="n">
        <v>2020</v>
      </c>
      <c r="B6" s="5" t="n">
        <v>660433</v>
      </c>
    </row>
    <row r="7" spans="1:2">
      <c r="A7" s="5" t="n">
        <v>2021</v>
      </c>
      <c r="B7" s="5" t="n">
        <v>572960</v>
      </c>
    </row>
    <row r="8" spans="1:2">
      <c r="A8" s="4" t="s">
        <v>286</v>
      </c>
      <c r="B8" s="5" t="n">
        <v>374808</v>
      </c>
    </row>
    <row r="9" spans="1:2">
      <c r="A9" s="4" t="s">
        <v>112</v>
      </c>
      <c r="B9" s="6" t="n">
        <v>39577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88</v>
      </c>
      <c r="C1" s="2" t="s">
        <v>30</v>
      </c>
      <c r="D1" s="2" t="s">
        <v>31</v>
      </c>
    </row>
    <row r="2" spans="1:4">
      <c r="A2" s="4" t="s">
        <v>289</v>
      </c>
      <c r="B2" s="6" t="n">
        <v>1797</v>
      </c>
    </row>
    <row r="3" spans="1:4">
      <c r="A3" s="4" t="s">
        <v>290</v>
      </c>
      <c r="B3" s="4" t="s">
        <v>291</v>
      </c>
    </row>
    <row r="4" spans="1:4">
      <c r="A4" s="4" t="s">
        <v>292</v>
      </c>
      <c r="B4" s="6" t="n">
        <v>22275</v>
      </c>
    </row>
    <row r="5" spans="1:4">
      <c r="A5" s="4" t="s">
        <v>110</v>
      </c>
    </row>
    <row r="6" spans="1:4">
      <c r="A6" s="4" t="s">
        <v>293</v>
      </c>
      <c r="C6" s="6" t="n">
        <v>1242</v>
      </c>
      <c r="D6" s="6" t="n">
        <v>1416</v>
      </c>
    </row>
    <row r="7" spans="1:4">
      <c r="A7" s="4" t="s">
        <v>294</v>
      </c>
    </row>
    <row r="8" spans="1:4">
      <c r="A8" s="4" t="s">
        <v>295</v>
      </c>
      <c r="C8" s="5" t="n">
        <v>200</v>
      </c>
    </row>
    <row r="9" spans="1:4">
      <c r="A9" s="4" t="s">
        <v>296</v>
      </c>
    </row>
    <row r="10" spans="1:4">
      <c r="A10" s="4" t="s">
        <v>297</v>
      </c>
      <c r="C10" s="4" t="s">
        <v>298</v>
      </c>
    </row>
    <row r="11" spans="1:4">
      <c r="A11" s="4" t="s">
        <v>299</v>
      </c>
      <c r="C11" s="6" t="n">
        <v>159000</v>
      </c>
    </row>
    <row r="12" spans="1:4">
      <c r="A12" s="4" t="s">
        <v>289</v>
      </c>
      <c r="C12" s="6" t="n">
        <v>132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30</v>
      </c>
      <c r="C2" s="2" t="s">
        <v>31</v>
      </c>
    </row>
    <row r="3" spans="1:3">
      <c r="A3" s="3" t="s">
        <v>168</v>
      </c>
    </row>
    <row r="4" spans="1:3">
      <c r="A4" s="4" t="s">
        <v>301</v>
      </c>
      <c r="B4" s="6" t="n">
        <v>267246</v>
      </c>
      <c r="C4" s="6" t="n">
        <v>266266</v>
      </c>
    </row>
    <row r="5" spans="1:3">
      <c r="A5" s="4" t="s">
        <v>302</v>
      </c>
      <c r="B5" s="5" t="n">
        <v>21560</v>
      </c>
      <c r="C5" s="5" t="n">
        <v>21482</v>
      </c>
    </row>
    <row r="6" spans="1:3">
      <c r="A6" s="4" t="s">
        <v>303</v>
      </c>
      <c r="B6" s="4" t="s">
        <v>41</v>
      </c>
      <c r="C6" s="5" t="n">
        <v>1088</v>
      </c>
    </row>
    <row r="7" spans="1:3">
      <c r="A7" s="4" t="s">
        <v>304</v>
      </c>
      <c r="B7" s="5" t="n">
        <v>-9099</v>
      </c>
      <c r="C7" s="4" t="s">
        <v>41</v>
      </c>
    </row>
    <row r="8" spans="1:3">
      <c r="A8" s="4" t="s">
        <v>305</v>
      </c>
      <c r="B8" s="5" t="n">
        <v>2500</v>
      </c>
      <c r="C8" s="5" t="n">
        <v>2500</v>
      </c>
    </row>
    <row r="9" spans="1:3">
      <c r="A9" s="4" t="s">
        <v>306</v>
      </c>
      <c r="B9" s="5" t="n">
        <v>3006</v>
      </c>
      <c r="C9" s="5" t="n">
        <v>3097</v>
      </c>
    </row>
    <row r="10" spans="1:3">
      <c r="A10" s="4" t="s">
        <v>307</v>
      </c>
      <c r="B10" s="6" t="n">
        <v>303411</v>
      </c>
      <c r="C10" s="6" t="n">
        <v>2944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30</v>
      </c>
      <c r="C1" s="2" t="s">
        <v>31</v>
      </c>
    </row>
    <row r="2" spans="1:3">
      <c r="A2" s="4" t="s">
        <v>309</v>
      </c>
    </row>
    <row r="3" spans="1:3">
      <c r="A3" s="4" t="s">
        <v>310</v>
      </c>
      <c r="B3" s="4" t="s">
        <v>41</v>
      </c>
      <c r="C3" s="4" t="s">
        <v>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30</v>
      </c>
      <c r="C2" s="2" t="s">
        <v>31</v>
      </c>
    </row>
    <row r="3" spans="1:3">
      <c r="A3" s="4" t="s">
        <v>312</v>
      </c>
      <c r="B3" s="6" t="n">
        <v>3500</v>
      </c>
      <c r="C3" s="6" t="n">
        <v>3500</v>
      </c>
    </row>
    <row r="4" spans="1:3">
      <c r="A4" s="4" t="s">
        <v>309</v>
      </c>
    </row>
    <row r="5" spans="1:3">
      <c r="A5" s="4" t="s">
        <v>312</v>
      </c>
      <c r="B5" s="6" t="n">
        <v>3500</v>
      </c>
      <c r="C5" s="6" t="n">
        <v>3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5</v>
      </c>
      <c r="B1" s="2" t="s">
        <v>1</v>
      </c>
    </row>
    <row r="2" spans="1:3">
      <c r="B2" s="2" t="s">
        <v>30</v>
      </c>
      <c r="C2" s="2" t="s">
        <v>31</v>
      </c>
    </row>
    <row r="3" spans="1:3">
      <c r="A3" s="3" t="s">
        <v>76</v>
      </c>
    </row>
    <row r="4" spans="1:3">
      <c r="A4" s="4" t="s">
        <v>77</v>
      </c>
      <c r="B4" s="6" t="n">
        <v>1461150</v>
      </c>
      <c r="C4" s="6" t="n">
        <v>1423269</v>
      </c>
    </row>
    <row r="5" spans="1:3">
      <c r="A5" s="4" t="s">
        <v>78</v>
      </c>
      <c r="B5" s="5" t="n">
        <v>1461150</v>
      </c>
      <c r="C5" s="5" t="n">
        <v>1423269</v>
      </c>
    </row>
    <row r="6" spans="1:3">
      <c r="A6" s="3" t="s">
        <v>79</v>
      </c>
    </row>
    <row r="7" spans="1:3">
      <c r="A7" s="4" t="s">
        <v>80</v>
      </c>
      <c r="B7" s="5" t="n">
        <v>267246</v>
      </c>
      <c r="C7" s="5" t="n">
        <v>266266</v>
      </c>
    </row>
    <row r="8" spans="1:3">
      <c r="A8" s="4" t="s">
        <v>81</v>
      </c>
      <c r="B8" s="5" t="n">
        <v>5862</v>
      </c>
      <c r="C8" s="5" t="n">
        <v>5862</v>
      </c>
    </row>
    <row r="9" spans="1:3">
      <c r="A9" s="4" t="s">
        <v>82</v>
      </c>
      <c r="B9" s="5" t="n">
        <v>59631</v>
      </c>
      <c r="C9" s="5" t="n">
        <v>67380</v>
      </c>
    </row>
    <row r="10" spans="1:3">
      <c r="A10" s="4" t="s">
        <v>83</v>
      </c>
      <c r="B10" s="5" t="n">
        <v>10500</v>
      </c>
      <c r="C10" s="5" t="n">
        <v>10500</v>
      </c>
    </row>
    <row r="11" spans="1:3">
      <c r="A11" s="4" t="s">
        <v>84</v>
      </c>
      <c r="B11" s="5" t="n">
        <v>287921</v>
      </c>
      <c r="C11" s="5" t="n">
        <v>244738</v>
      </c>
    </row>
    <row r="12" spans="1:3">
      <c r="A12" s="4" t="s">
        <v>85</v>
      </c>
      <c r="B12" s="5" t="n">
        <v>124141</v>
      </c>
      <c r="C12" s="5" t="n">
        <v>124142</v>
      </c>
    </row>
    <row r="13" spans="1:3">
      <c r="A13" s="4" t="s">
        <v>86</v>
      </c>
      <c r="B13" s="5" t="n">
        <v>26022</v>
      </c>
      <c r="C13" s="5" t="n">
        <v>24577</v>
      </c>
    </row>
    <row r="14" spans="1:3">
      <c r="A14" s="4" t="s">
        <v>87</v>
      </c>
      <c r="B14" s="5" t="n">
        <v>781323</v>
      </c>
      <c r="C14" s="5" t="n">
        <v>743465</v>
      </c>
    </row>
    <row r="15" spans="1:3">
      <c r="A15" s="3" t="s">
        <v>88</v>
      </c>
    </row>
    <row r="16" spans="1:3">
      <c r="A16" s="4" t="s">
        <v>89</v>
      </c>
      <c r="B16" s="5" t="n">
        <v>3859</v>
      </c>
      <c r="C16" s="5" t="n">
        <v>4202</v>
      </c>
    </row>
    <row r="17" spans="1:3">
      <c r="A17" s="4" t="s">
        <v>90</v>
      </c>
      <c r="B17" s="5" t="n">
        <v>2093</v>
      </c>
      <c r="C17" s="5" t="n">
        <v>6454</v>
      </c>
    </row>
    <row r="18" spans="1:3">
      <c r="A18" s="4" t="s">
        <v>91</v>
      </c>
      <c r="B18" s="4" t="s">
        <v>41</v>
      </c>
      <c r="C18" s="5" t="n">
        <v>60</v>
      </c>
    </row>
    <row r="19" spans="1:3">
      <c r="A19" s="4" t="s">
        <v>92</v>
      </c>
      <c r="B19" s="5" t="n">
        <v>5952</v>
      </c>
      <c r="C19" s="5" t="n">
        <v>10716</v>
      </c>
    </row>
    <row r="20" spans="1:3">
      <c r="A20" s="4" t="s">
        <v>93</v>
      </c>
      <c r="B20" s="5" t="n">
        <v>685779</v>
      </c>
      <c r="C20" s="5" t="n">
        <v>690520</v>
      </c>
    </row>
    <row r="21" spans="1:3">
      <c r="A21" s="4" t="s">
        <v>94</v>
      </c>
      <c r="B21" s="5" t="n">
        <v>65474</v>
      </c>
      <c r="C21" s="5" t="n">
        <v>83556</v>
      </c>
    </row>
    <row r="22" spans="1:3">
      <c r="A22" s="4" t="s">
        <v>95</v>
      </c>
      <c r="B22" s="5" t="n">
        <v>751253</v>
      </c>
      <c r="C22" s="5" t="n">
        <v>774077</v>
      </c>
    </row>
    <row r="23" spans="1:3">
      <c r="A23" s="4" t="s">
        <v>96</v>
      </c>
      <c r="B23" s="5" t="n">
        <v>7513</v>
      </c>
      <c r="C23" s="5" t="n">
        <v>7740</v>
      </c>
    </row>
    <row r="24" spans="1:3">
      <c r="A24" s="4" t="s">
        <v>97</v>
      </c>
      <c r="B24" s="5" t="n">
        <v>743740</v>
      </c>
      <c r="C24" s="5" t="n">
        <v>766337</v>
      </c>
    </row>
    <row r="25" spans="1:3">
      <c r="A25" s="4" t="s">
        <v>95</v>
      </c>
      <c r="B25" s="6" t="n">
        <v>751253</v>
      </c>
      <c r="C25" s="6" t="n">
        <v>774077</v>
      </c>
    </row>
    <row r="26" spans="1:3">
      <c r="A26" s="3" t="s">
        <v>98</v>
      </c>
    </row>
    <row r="27" spans="1:3">
      <c r="A27" s="4" t="s">
        <v>93</v>
      </c>
      <c r="B27" s="8" t="n">
        <v>14.67</v>
      </c>
      <c r="C27" s="8" t="n">
        <v>14.77</v>
      </c>
    </row>
    <row r="28" spans="1:3">
      <c r="A28" s="4" t="s">
        <v>99</v>
      </c>
      <c r="B28" s="9" t="n">
        <v>1.4</v>
      </c>
      <c r="C28" s="9" t="n">
        <v>1.79</v>
      </c>
    </row>
    <row r="29" spans="1:3">
      <c r="A29" s="4" t="s">
        <v>100</v>
      </c>
      <c r="B29" s="8" t="n">
        <v>16.07</v>
      </c>
      <c r="C29" s="8" t="n">
        <v>16.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9"/>
  </cols>
  <sheetData>
    <row r="1" spans="1:2">
      <c r="A1" s="1" t="s">
        <v>313</v>
      </c>
      <c r="B1" s="2" t="s">
        <v>1</v>
      </c>
    </row>
    <row r="2" spans="1:2">
      <c r="B2" s="2" t="s">
        <v>314</v>
      </c>
    </row>
    <row r="3" spans="1:2">
      <c r="A3" s="3" t="s">
        <v>175</v>
      </c>
    </row>
    <row r="4" spans="1:2">
      <c r="A4" s="4" t="s">
        <v>315</v>
      </c>
      <c r="B4" s="4" t="s">
        <v>316</v>
      </c>
    </row>
    <row r="5" spans="1:2">
      <c r="A5" s="4" t="s">
        <v>317</v>
      </c>
      <c r="B5" s="5" t="n">
        <v>3</v>
      </c>
    </row>
    <row r="6" spans="1:2">
      <c r="A6" s="4" t="s">
        <v>318</v>
      </c>
      <c r="B6" s="4" t="s">
        <v>319</v>
      </c>
    </row>
    <row r="7" spans="1:2">
      <c r="A7" s="4" t="s">
        <v>320</v>
      </c>
      <c r="B7" s="6" t="n">
        <v>4500000</v>
      </c>
    </row>
    <row r="8" spans="1:2">
      <c r="A8" s="4" t="s">
        <v>321</v>
      </c>
      <c r="B8" s="5" t="n">
        <v>6000000</v>
      </c>
    </row>
    <row r="9" spans="1:2">
      <c r="A9" s="4" t="s">
        <v>322</v>
      </c>
      <c r="B9" s="6" t="n">
        <v>16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323</v>
      </c>
      <c r="B1" s="2" t="s">
        <v>1</v>
      </c>
    </row>
    <row r="2" spans="1:2">
      <c r="B2" s="2" t="s">
        <v>285</v>
      </c>
    </row>
    <row r="3" spans="1:2">
      <c r="A3" s="3" t="s">
        <v>178</v>
      </c>
    </row>
    <row r="4" spans="1:2">
      <c r="A4" s="4" t="s">
        <v>324</v>
      </c>
      <c r="B4" s="6" t="n">
        <v>250000</v>
      </c>
    </row>
    <row r="5" spans="1:2">
      <c r="A5" s="4" t="s">
        <v>325</v>
      </c>
      <c r="B5" s="6" t="n">
        <v>2046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26</v>
      </c>
      <c r="B1" s="2" t="s">
        <v>1</v>
      </c>
    </row>
    <row r="2" spans="1:4">
      <c r="B2" s="2" t="s">
        <v>30</v>
      </c>
      <c r="C2" s="2" t="s">
        <v>31</v>
      </c>
      <c r="D2" s="2" t="s">
        <v>327</v>
      </c>
    </row>
    <row r="3" spans="1:4">
      <c r="A3" s="3" t="s">
        <v>328</v>
      </c>
    </row>
    <row r="4" spans="1:4">
      <c r="A4" s="4" t="s">
        <v>329</v>
      </c>
      <c r="D4" s="6" t="n">
        <v>450000</v>
      </c>
    </row>
    <row r="5" spans="1:4">
      <c r="A5" s="4" t="s">
        <v>142</v>
      </c>
      <c r="B5" s="6" t="n">
        <v>57157</v>
      </c>
      <c r="C5" s="6" t="n">
        <v>58182</v>
      </c>
    </row>
    <row r="6" spans="1:4">
      <c r="A6" s="4" t="s">
        <v>330</v>
      </c>
    </row>
    <row r="7" spans="1:4">
      <c r="A7" s="3" t="s">
        <v>328</v>
      </c>
    </row>
    <row r="8" spans="1:4">
      <c r="A8" s="4" t="s">
        <v>329</v>
      </c>
      <c r="D8" s="5" t="n">
        <v>300000</v>
      </c>
    </row>
    <row r="9" spans="1:4">
      <c r="A9" s="4" t="s">
        <v>142</v>
      </c>
      <c r="D9" s="5" t="n">
        <v>57157</v>
      </c>
    </row>
    <row r="10" spans="1:4">
      <c r="A10" s="4" t="s">
        <v>331</v>
      </c>
      <c r="D10" s="5" t="n">
        <v>2093</v>
      </c>
    </row>
    <row r="11" spans="1:4">
      <c r="A11" s="4" t="s">
        <v>332</v>
      </c>
    </row>
    <row r="12" spans="1:4">
      <c r="A12" s="3" t="s">
        <v>328</v>
      </c>
    </row>
    <row r="13" spans="1:4">
      <c r="A13" s="4" t="s">
        <v>329</v>
      </c>
      <c r="D13" s="6" t="n">
        <v>15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33</v>
      </c>
      <c r="B1" s="2" t="s">
        <v>1</v>
      </c>
    </row>
    <row r="2" spans="1:3">
      <c r="B2" s="2" t="s">
        <v>30</v>
      </c>
      <c r="C2" s="2" t="s">
        <v>31</v>
      </c>
    </row>
    <row r="3" spans="1:3">
      <c r="A3" s="3" t="s">
        <v>184</v>
      </c>
    </row>
    <row r="4" spans="1:3">
      <c r="A4" s="4" t="s">
        <v>334</v>
      </c>
      <c r="B4" s="4" t="s">
        <v>41</v>
      </c>
      <c r="C4" s="4" t="s">
        <v>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4"/>
    <col customWidth="1" max="3" min="3" width="80"/>
    <col customWidth="1" max="4" min="4" width="14"/>
    <col customWidth="1" max="5" min="5" width="14"/>
  </cols>
  <sheetData>
    <row r="1" spans="1:5">
      <c r="A1" s="1" t="s">
        <v>335</v>
      </c>
      <c r="B1" s="2" t="s">
        <v>336</v>
      </c>
      <c r="C1" s="2" t="s">
        <v>337</v>
      </c>
      <c r="D1" s="2" t="s">
        <v>30</v>
      </c>
      <c r="E1" s="2" t="s">
        <v>31</v>
      </c>
    </row>
    <row r="2" spans="1:5">
      <c r="A2" s="4" t="s">
        <v>338</v>
      </c>
      <c r="D2" s="6" t="n">
        <v>970000</v>
      </c>
      <c r="E2" s="6" t="n">
        <v>1390000</v>
      </c>
    </row>
    <row r="3" spans="1:5">
      <c r="A3" s="4" t="s">
        <v>339</v>
      </c>
    </row>
    <row r="4" spans="1:5">
      <c r="A4" s="4" t="s">
        <v>340</v>
      </c>
      <c r="C4" s="4" t="s">
        <v>341</v>
      </c>
    </row>
    <row r="5" spans="1:5">
      <c r="A5" s="4" t="s">
        <v>342</v>
      </c>
      <c r="C5" s="4" t="s">
        <v>281</v>
      </c>
    </row>
    <row r="6" spans="1:5">
      <c r="A6" s="4" t="s">
        <v>343</v>
      </c>
      <c r="C6" s="4" t="s">
        <v>344</v>
      </c>
    </row>
    <row r="7" spans="1:5">
      <c r="A7" s="4" t="s">
        <v>338</v>
      </c>
      <c r="B7" s="6" t="n">
        <v>100000</v>
      </c>
    </row>
    <row r="8" spans="1:5">
      <c r="A8" s="4" t="s">
        <v>345</v>
      </c>
      <c r="B8" s="8" t="n">
        <v>2.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337</v>
      </c>
      <c r="C1" s="2" t="s">
        <v>30</v>
      </c>
    </row>
    <row r="2" spans="1:3">
      <c r="A2" s="5" t="n">
        <v>2017</v>
      </c>
      <c r="C2" s="6" t="n">
        <v>871084</v>
      </c>
    </row>
    <row r="3" spans="1:3">
      <c r="A3" s="5" t="n">
        <v>2018</v>
      </c>
      <c r="C3" s="5" t="n">
        <v>818061</v>
      </c>
    </row>
    <row r="4" spans="1:3">
      <c r="A4" s="5" t="n">
        <v>2019</v>
      </c>
      <c r="C4" s="5" t="n">
        <v>660433</v>
      </c>
    </row>
    <row r="5" spans="1:3">
      <c r="A5" s="5" t="n">
        <v>2020</v>
      </c>
      <c r="C5" s="5" t="n">
        <v>660433</v>
      </c>
    </row>
    <row r="6" spans="1:3">
      <c r="A6" s="5" t="n">
        <v>2021</v>
      </c>
      <c r="C6" s="5" t="n">
        <v>572960</v>
      </c>
    </row>
    <row r="7" spans="1:3">
      <c r="A7" s="4" t="s">
        <v>286</v>
      </c>
      <c r="C7" s="5" t="n">
        <v>374808</v>
      </c>
    </row>
    <row r="8" spans="1:3">
      <c r="A8" s="4" t="s">
        <v>347</v>
      </c>
      <c r="C8" s="6" t="n">
        <v>3957779</v>
      </c>
    </row>
    <row r="9" spans="1:3">
      <c r="A9" s="4" t="s">
        <v>339</v>
      </c>
    </row>
    <row r="10" spans="1:3">
      <c r="A10" s="5" t="n">
        <v>2017</v>
      </c>
      <c r="B10" s="6" t="n">
        <v>871084</v>
      </c>
    </row>
    <row r="11" spans="1:3">
      <c r="A11" s="5" t="n">
        <v>2018</v>
      </c>
      <c r="B11" s="5" t="n">
        <v>818061</v>
      </c>
    </row>
    <row r="12" spans="1:3">
      <c r="A12" s="5" t="n">
        <v>2019</v>
      </c>
      <c r="B12" s="5" t="n">
        <v>660433</v>
      </c>
    </row>
    <row r="13" spans="1:3">
      <c r="A13" s="5" t="n">
        <v>2020</v>
      </c>
      <c r="B13" s="5" t="n">
        <v>660433</v>
      </c>
    </row>
    <row r="14" spans="1:3">
      <c r="A14" s="5" t="n">
        <v>2021</v>
      </c>
      <c r="B14" s="5" t="n">
        <v>663725</v>
      </c>
    </row>
    <row r="15" spans="1:3">
      <c r="A15" s="4" t="s">
        <v>286</v>
      </c>
      <c r="B15" s="5" t="n">
        <v>3309543</v>
      </c>
    </row>
    <row r="16" spans="1:3">
      <c r="A16" s="4" t="s">
        <v>347</v>
      </c>
      <c r="B16" s="6" t="n">
        <v>69832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4"/>
    <col customWidth="1" max="5" min="5" width="14"/>
  </cols>
  <sheetData>
    <row r="1" spans="1:5">
      <c r="A1" s="1" t="s">
        <v>348</v>
      </c>
      <c r="C1" s="2" t="s">
        <v>1</v>
      </c>
    </row>
    <row r="2" spans="1:5">
      <c r="C2" s="2" t="s">
        <v>30</v>
      </c>
      <c r="D2" s="2" t="s">
        <v>31</v>
      </c>
      <c r="E2" s="2" t="s">
        <v>30</v>
      </c>
    </row>
    <row r="3" spans="1:5">
      <c r="A3" s="3" t="s">
        <v>349</v>
      </c>
    </row>
    <row r="4" spans="1:5">
      <c r="A4" s="4" t="s">
        <v>350</v>
      </c>
      <c r="E4" s="4" t="s">
        <v>41</v>
      </c>
    </row>
    <row r="5" spans="1:5">
      <c r="A5" s="4" t="s">
        <v>351</v>
      </c>
      <c r="E5" s="5" t="n">
        <v>2830303</v>
      </c>
    </row>
    <row r="6" spans="1:5">
      <c r="A6" s="4" t="s">
        <v>352</v>
      </c>
      <c r="E6" s="5" t="n">
        <v>4468643</v>
      </c>
    </row>
    <row r="7" spans="1:5">
      <c r="A7" s="4" t="s">
        <v>353</v>
      </c>
      <c r="E7" s="4" t="s">
        <v>41</v>
      </c>
    </row>
    <row r="8" spans="1:5">
      <c r="A8" s="4" t="s">
        <v>354</v>
      </c>
      <c r="E8" s="5" t="n">
        <v>2527947</v>
      </c>
    </row>
    <row r="9" spans="1:5">
      <c r="A9" s="4" t="s">
        <v>355</v>
      </c>
      <c r="E9" s="5" t="n">
        <v>4101067</v>
      </c>
    </row>
    <row r="10" spans="1:5">
      <c r="A10" s="4" t="s">
        <v>356</v>
      </c>
      <c r="C10" s="6" t="n">
        <v>6629014</v>
      </c>
      <c r="D10" s="6" t="n">
        <v>7262764</v>
      </c>
      <c r="E10" s="5" t="n">
        <v>6629014</v>
      </c>
    </row>
    <row r="11" spans="1:5">
      <c r="A11" s="4" t="s">
        <v>357</v>
      </c>
      <c r="C11" s="5" t="n">
        <v>3621157</v>
      </c>
      <c r="D11" s="5" t="n">
        <v>3802913</v>
      </c>
      <c r="E11" s="5" t="n">
        <v>3621157</v>
      </c>
    </row>
    <row r="12" spans="1:5">
      <c r="A12" s="4" t="s">
        <v>358</v>
      </c>
      <c r="C12" s="5" t="n">
        <v>7262764</v>
      </c>
      <c r="D12" s="5" t="n">
        <v>7262764</v>
      </c>
    </row>
    <row r="13" spans="1:5">
      <c r="A13" s="4" t="s">
        <v>359</v>
      </c>
      <c r="C13" s="5" t="n">
        <v>6629014</v>
      </c>
      <c r="D13" s="5" t="n">
        <v>7262764</v>
      </c>
    </row>
    <row r="14" spans="1:5">
      <c r="A14" s="4" t="s">
        <v>360</v>
      </c>
      <c r="C14" s="5" t="n">
        <v>3802913</v>
      </c>
      <c r="D14" s="5" t="n">
        <v>3667557</v>
      </c>
    </row>
    <row r="15" spans="1:5">
      <c r="A15" s="4" t="s">
        <v>361</v>
      </c>
      <c r="C15" s="5" t="n">
        <v>134843</v>
      </c>
      <c r="D15" s="5" t="n">
        <v>135356</v>
      </c>
    </row>
    <row r="16" spans="1:5">
      <c r="A16" s="4" t="s">
        <v>362</v>
      </c>
      <c r="C16" s="5" t="n">
        <v>3621157</v>
      </c>
      <c r="D16" s="5" t="n">
        <v>3802913</v>
      </c>
    </row>
    <row r="17" spans="1:5">
      <c r="A17" s="4" t="s">
        <v>363</v>
      </c>
    </row>
    <row r="18" spans="1:5">
      <c r="A18" s="3" t="s">
        <v>349</v>
      </c>
    </row>
    <row r="19" spans="1:5">
      <c r="A19" s="4" t="s">
        <v>350</v>
      </c>
      <c r="E19" s="4" t="s">
        <v>41</v>
      </c>
    </row>
    <row r="20" spans="1:5">
      <c r="A20" s="4" t="s">
        <v>351</v>
      </c>
      <c r="E20" s="4" t="s">
        <v>41</v>
      </c>
    </row>
    <row r="21" spans="1:5">
      <c r="A21" s="4" t="s">
        <v>352</v>
      </c>
      <c r="E21" s="5" t="n">
        <v>451230</v>
      </c>
    </row>
    <row r="22" spans="1:5">
      <c r="A22" s="4" t="s">
        <v>353</v>
      </c>
      <c r="E22" s="4" t="s">
        <v>41</v>
      </c>
    </row>
    <row r="23" spans="1:5">
      <c r="A23" s="4" t="s">
        <v>354</v>
      </c>
      <c r="E23" s="4" t="s">
        <v>41</v>
      </c>
    </row>
    <row r="24" spans="1:5">
      <c r="A24" s="4" t="s">
        <v>355</v>
      </c>
      <c r="E24" s="5" t="n">
        <v>451230</v>
      </c>
    </row>
    <row r="25" spans="1:5">
      <c r="A25" s="4" t="s">
        <v>356</v>
      </c>
      <c r="C25" s="5" t="n">
        <v>451230</v>
      </c>
      <c r="E25" s="5" t="n">
        <v>451230</v>
      </c>
    </row>
    <row r="26" spans="1:5">
      <c r="A26" s="4" t="s">
        <v>357</v>
      </c>
      <c r="C26" s="6" t="n">
        <v>403811</v>
      </c>
      <c r="E26" s="5" t="n">
        <v>403811</v>
      </c>
    </row>
    <row r="27" spans="1:5">
      <c r="A27" s="4" t="s">
        <v>364</v>
      </c>
      <c r="C27" s="4" t="s">
        <v>365</v>
      </c>
    </row>
    <row r="28" spans="1:5">
      <c r="A28" s="4" t="s">
        <v>366</v>
      </c>
      <c r="C28" s="4" t="s">
        <v>367</v>
      </c>
    </row>
    <row r="29" spans="1:5">
      <c r="A29" s="4" t="s">
        <v>359</v>
      </c>
      <c r="C29" s="6" t="n">
        <v>451230</v>
      </c>
    </row>
    <row r="30" spans="1:5">
      <c r="A30" s="4" t="s">
        <v>362</v>
      </c>
      <c r="C30" s="5" t="n">
        <v>403811</v>
      </c>
    </row>
    <row r="31" spans="1:5">
      <c r="A31" s="4" t="s">
        <v>368</v>
      </c>
    </row>
    <row r="32" spans="1:5">
      <c r="A32" s="3" t="s">
        <v>349</v>
      </c>
    </row>
    <row r="33" spans="1:5">
      <c r="A33" s="4" t="s">
        <v>350</v>
      </c>
      <c r="B33" s="4" t="s">
        <v>369</v>
      </c>
      <c r="E33" s="4" t="s">
        <v>41</v>
      </c>
    </row>
    <row r="34" spans="1:5">
      <c r="A34" s="4" t="s">
        <v>351</v>
      </c>
      <c r="B34" s="4" t="s">
        <v>369</v>
      </c>
      <c r="E34" s="5" t="n">
        <v>215416</v>
      </c>
    </row>
    <row r="35" spans="1:5">
      <c r="A35" s="4" t="s">
        <v>352</v>
      </c>
      <c r="B35" s="4" t="s">
        <v>369</v>
      </c>
      <c r="E35" s="5" t="n">
        <v>434177</v>
      </c>
    </row>
    <row r="36" spans="1:5">
      <c r="A36" s="4" t="s">
        <v>353</v>
      </c>
      <c r="B36" s="4" t="s">
        <v>369</v>
      </c>
      <c r="E36" s="4" t="s">
        <v>41</v>
      </c>
    </row>
    <row r="37" spans="1:5">
      <c r="A37" s="4" t="s">
        <v>354</v>
      </c>
      <c r="B37" s="4" t="s">
        <v>369</v>
      </c>
      <c r="E37" s="5" t="n">
        <v>213226</v>
      </c>
    </row>
    <row r="38" spans="1:5">
      <c r="A38" s="4" t="s">
        <v>355</v>
      </c>
      <c r="B38" s="4" t="s">
        <v>369</v>
      </c>
      <c r="E38" s="5" t="n">
        <v>434176</v>
      </c>
    </row>
    <row r="39" spans="1:5">
      <c r="A39" s="4" t="s">
        <v>356</v>
      </c>
      <c r="B39" s="4" t="s">
        <v>369</v>
      </c>
      <c r="C39" s="5" t="n">
        <v>647402</v>
      </c>
      <c r="E39" s="5" t="n">
        <v>647402</v>
      </c>
    </row>
    <row r="40" spans="1:5">
      <c r="A40" s="4" t="s">
        <v>357</v>
      </c>
      <c r="B40" s="4" t="s">
        <v>369</v>
      </c>
      <c r="C40" s="6" t="n">
        <v>388856</v>
      </c>
      <c r="E40" s="5" t="n">
        <v>388856</v>
      </c>
    </row>
    <row r="41" spans="1:5">
      <c r="A41" s="4" t="s">
        <v>364</v>
      </c>
      <c r="B41" s="4" t="s">
        <v>369</v>
      </c>
      <c r="C41" s="4" t="s">
        <v>370</v>
      </c>
    </row>
    <row r="42" spans="1:5">
      <c r="A42" s="4" t="s">
        <v>366</v>
      </c>
      <c r="B42" s="4" t="s">
        <v>369</v>
      </c>
      <c r="C42" s="4" t="s">
        <v>367</v>
      </c>
    </row>
    <row r="43" spans="1:5">
      <c r="A43" s="4" t="s">
        <v>359</v>
      </c>
      <c r="B43" s="4" t="s">
        <v>369</v>
      </c>
      <c r="C43" s="6" t="n">
        <v>647402</v>
      </c>
    </row>
    <row r="44" spans="1:5">
      <c r="A44" s="4" t="s">
        <v>362</v>
      </c>
      <c r="B44" s="4" t="s">
        <v>369</v>
      </c>
      <c r="C44" s="5" t="n">
        <v>388856</v>
      </c>
    </row>
    <row r="45" spans="1:5">
      <c r="A45" s="4" t="s">
        <v>371</v>
      </c>
    </row>
    <row r="46" spans="1:5">
      <c r="A46" s="3" t="s">
        <v>349</v>
      </c>
    </row>
    <row r="47" spans="1:5">
      <c r="A47" s="4" t="s">
        <v>350</v>
      </c>
      <c r="E47" s="4" t="s">
        <v>41</v>
      </c>
    </row>
    <row r="48" spans="1:5">
      <c r="A48" s="4" t="s">
        <v>351</v>
      </c>
      <c r="E48" s="5" t="n">
        <v>273619</v>
      </c>
    </row>
    <row r="49" spans="1:5">
      <c r="A49" s="4" t="s">
        <v>352</v>
      </c>
      <c r="E49" s="5" t="n">
        <v>323162</v>
      </c>
    </row>
    <row r="50" spans="1:5">
      <c r="A50" s="4" t="s">
        <v>353</v>
      </c>
      <c r="E50" s="4" t="s">
        <v>41</v>
      </c>
    </row>
    <row r="51" spans="1:5">
      <c r="A51" s="4" t="s">
        <v>354</v>
      </c>
      <c r="E51" s="5" t="n">
        <v>273619</v>
      </c>
    </row>
    <row r="52" spans="1:5">
      <c r="A52" s="4" t="s">
        <v>355</v>
      </c>
      <c r="E52" s="5" t="n">
        <v>323162</v>
      </c>
    </row>
    <row r="53" spans="1:5">
      <c r="A53" s="4" t="s">
        <v>356</v>
      </c>
      <c r="C53" s="5" t="n">
        <v>596781</v>
      </c>
      <c r="E53" s="5" t="n">
        <v>596781</v>
      </c>
    </row>
    <row r="54" spans="1:5">
      <c r="A54" s="4" t="s">
        <v>357</v>
      </c>
      <c r="C54" s="6" t="n">
        <v>289428</v>
      </c>
      <c r="E54" s="5" t="n">
        <v>289428</v>
      </c>
    </row>
    <row r="55" spans="1:5">
      <c r="A55" s="4" t="s">
        <v>364</v>
      </c>
      <c r="C55" s="4" t="s">
        <v>370</v>
      </c>
    </row>
    <row r="56" spans="1:5">
      <c r="A56" s="4" t="s">
        <v>366</v>
      </c>
      <c r="C56" s="4" t="s">
        <v>367</v>
      </c>
    </row>
    <row r="57" spans="1:5">
      <c r="A57" s="4" t="s">
        <v>359</v>
      </c>
      <c r="C57" s="6" t="n">
        <v>596781</v>
      </c>
    </row>
    <row r="58" spans="1:5">
      <c r="A58" s="4" t="s">
        <v>362</v>
      </c>
      <c r="C58" s="5" t="n">
        <v>289428</v>
      </c>
    </row>
    <row r="59" spans="1:5">
      <c r="A59" s="4" t="s">
        <v>372</v>
      </c>
    </row>
    <row r="60" spans="1:5">
      <c r="A60" s="3" t="s">
        <v>349</v>
      </c>
    </row>
    <row r="61" spans="1:5">
      <c r="A61" s="4" t="s">
        <v>350</v>
      </c>
      <c r="E61" s="4" t="s">
        <v>41</v>
      </c>
    </row>
    <row r="62" spans="1:5">
      <c r="A62" s="4" t="s">
        <v>351</v>
      </c>
      <c r="E62" s="5" t="n">
        <v>402549</v>
      </c>
    </row>
    <row r="63" spans="1:5">
      <c r="A63" s="4" t="s">
        <v>352</v>
      </c>
      <c r="E63" s="5" t="n">
        <v>373795</v>
      </c>
    </row>
    <row r="64" spans="1:5">
      <c r="A64" s="4" t="s">
        <v>353</v>
      </c>
      <c r="E64" s="4" t="s">
        <v>41</v>
      </c>
    </row>
    <row r="65" spans="1:5">
      <c r="A65" s="4" t="s">
        <v>354</v>
      </c>
      <c r="E65" s="5" t="n">
        <v>402549</v>
      </c>
    </row>
    <row r="66" spans="1:5">
      <c r="A66" s="4" t="s">
        <v>355</v>
      </c>
      <c r="E66" s="5" t="n">
        <v>373795</v>
      </c>
    </row>
    <row r="67" spans="1:5">
      <c r="A67" s="4" t="s">
        <v>356</v>
      </c>
      <c r="C67" s="5" t="n">
        <v>776344</v>
      </c>
      <c r="E67" s="5" t="n">
        <v>776344</v>
      </c>
    </row>
    <row r="68" spans="1:5">
      <c r="A68" s="4" t="s">
        <v>357</v>
      </c>
      <c r="C68" s="6" t="n">
        <v>333768</v>
      </c>
      <c r="E68" s="5" t="n">
        <v>333768</v>
      </c>
    </row>
    <row r="69" spans="1:5">
      <c r="A69" s="4" t="s">
        <v>364</v>
      </c>
      <c r="C69" s="4" t="s">
        <v>373</v>
      </c>
    </row>
    <row r="70" spans="1:5">
      <c r="A70" s="4" t="s">
        <v>366</v>
      </c>
      <c r="C70" s="4" t="s">
        <v>367</v>
      </c>
    </row>
    <row r="71" spans="1:5">
      <c r="A71" s="4" t="s">
        <v>359</v>
      </c>
      <c r="C71" s="6" t="n">
        <v>776344</v>
      </c>
    </row>
    <row r="72" spans="1:5">
      <c r="A72" s="4" t="s">
        <v>362</v>
      </c>
      <c r="C72" s="5" t="n">
        <v>333768</v>
      </c>
    </row>
    <row r="73" spans="1:5">
      <c r="A73" s="4" t="s">
        <v>374</v>
      </c>
    </row>
    <row r="74" spans="1:5">
      <c r="A74" s="3" t="s">
        <v>349</v>
      </c>
    </row>
    <row r="75" spans="1:5">
      <c r="A75" s="4" t="s">
        <v>350</v>
      </c>
      <c r="E75" s="4" t="s">
        <v>41</v>
      </c>
    </row>
    <row r="76" spans="1:5">
      <c r="A76" s="4" t="s">
        <v>351</v>
      </c>
      <c r="E76" s="5" t="n">
        <v>332154</v>
      </c>
    </row>
    <row r="77" spans="1:5">
      <c r="A77" s="4" t="s">
        <v>352</v>
      </c>
      <c r="E77" s="5" t="n">
        <v>396659</v>
      </c>
    </row>
    <row r="78" spans="1:5">
      <c r="A78" s="4" t="s">
        <v>353</v>
      </c>
      <c r="E78" s="4" t="s">
        <v>41</v>
      </c>
    </row>
    <row r="79" spans="1:5">
      <c r="A79" s="4" t="s">
        <v>354</v>
      </c>
      <c r="E79" s="5" t="n">
        <v>332154</v>
      </c>
    </row>
    <row r="80" spans="1:5">
      <c r="A80" s="4" t="s">
        <v>355</v>
      </c>
      <c r="E80" s="5" t="n">
        <v>396659</v>
      </c>
    </row>
    <row r="81" spans="1:5">
      <c r="A81" s="4" t="s">
        <v>356</v>
      </c>
      <c r="C81" s="5" t="n">
        <v>728813</v>
      </c>
      <c r="E81" s="5" t="n">
        <v>728813</v>
      </c>
    </row>
    <row r="82" spans="1:5">
      <c r="A82" s="4" t="s">
        <v>357</v>
      </c>
      <c r="C82" s="6" t="n">
        <v>354184</v>
      </c>
      <c r="E82" s="5" t="n">
        <v>354184</v>
      </c>
    </row>
    <row r="83" spans="1:5">
      <c r="A83" s="4" t="s">
        <v>364</v>
      </c>
      <c r="C83" s="4" t="s">
        <v>373</v>
      </c>
    </row>
    <row r="84" spans="1:5">
      <c r="A84" s="4" t="s">
        <v>366</v>
      </c>
      <c r="C84" s="4" t="s">
        <v>367</v>
      </c>
    </row>
    <row r="85" spans="1:5">
      <c r="A85" s="4" t="s">
        <v>359</v>
      </c>
      <c r="C85" s="6" t="n">
        <v>728813</v>
      </c>
    </row>
    <row r="86" spans="1:5">
      <c r="A86" s="4" t="s">
        <v>362</v>
      </c>
      <c r="C86" s="5" t="n">
        <v>354184</v>
      </c>
    </row>
    <row r="87" spans="1:5">
      <c r="A87" s="4" t="s">
        <v>375</v>
      </c>
    </row>
    <row r="88" spans="1:5">
      <c r="A88" s="3" t="s">
        <v>349</v>
      </c>
    </row>
    <row r="89" spans="1:5">
      <c r="A89" s="4" t="s">
        <v>350</v>
      </c>
      <c r="B89" s="4" t="s">
        <v>376</v>
      </c>
      <c r="E89" s="4" t="s">
        <v>41</v>
      </c>
    </row>
    <row r="90" spans="1:5">
      <c r="A90" s="4" t="s">
        <v>351</v>
      </c>
      <c r="B90" s="4" t="s">
        <v>376</v>
      </c>
      <c r="E90" s="5" t="n">
        <v>286060</v>
      </c>
    </row>
    <row r="91" spans="1:5">
      <c r="A91" s="4" t="s">
        <v>352</v>
      </c>
      <c r="B91" s="4" t="s">
        <v>376</v>
      </c>
      <c r="E91" s="5" t="n">
        <v>294878</v>
      </c>
    </row>
    <row r="92" spans="1:5">
      <c r="A92" s="4" t="s">
        <v>353</v>
      </c>
      <c r="B92" s="4" t="s">
        <v>376</v>
      </c>
      <c r="E92" s="4" t="s">
        <v>41</v>
      </c>
    </row>
    <row r="93" spans="1:5">
      <c r="A93" s="4" t="s">
        <v>354</v>
      </c>
      <c r="B93" s="4" t="s">
        <v>376</v>
      </c>
      <c r="E93" s="5" t="n">
        <v>252069</v>
      </c>
    </row>
    <row r="94" spans="1:5">
      <c r="A94" s="4" t="s">
        <v>355</v>
      </c>
      <c r="B94" s="4" t="s">
        <v>376</v>
      </c>
      <c r="E94" s="5" t="n">
        <v>294878</v>
      </c>
    </row>
    <row r="95" spans="1:5">
      <c r="A95" s="4" t="s">
        <v>356</v>
      </c>
      <c r="B95" s="4" t="s">
        <v>376</v>
      </c>
      <c r="C95" s="5" t="n">
        <v>546947</v>
      </c>
      <c r="E95" s="5" t="n">
        <v>546947</v>
      </c>
    </row>
    <row r="96" spans="1:5">
      <c r="A96" s="4" t="s">
        <v>357</v>
      </c>
      <c r="B96" s="4" t="s">
        <v>376</v>
      </c>
      <c r="C96" s="6" t="n">
        <v>263302</v>
      </c>
      <c r="E96" s="5" t="n">
        <v>263302</v>
      </c>
    </row>
    <row r="97" spans="1:5">
      <c r="A97" s="4" t="s">
        <v>364</v>
      </c>
      <c r="B97" s="4" t="s">
        <v>376</v>
      </c>
      <c r="C97" s="4" t="s">
        <v>373</v>
      </c>
    </row>
    <row r="98" spans="1:5">
      <c r="A98" s="4" t="s">
        <v>366</v>
      </c>
      <c r="B98" s="4" t="s">
        <v>376</v>
      </c>
      <c r="C98" s="4" t="s">
        <v>367</v>
      </c>
    </row>
    <row r="99" spans="1:5">
      <c r="A99" s="4" t="s">
        <v>359</v>
      </c>
      <c r="B99" s="4" t="s">
        <v>376</v>
      </c>
      <c r="C99" s="6" t="n">
        <v>546947</v>
      </c>
    </row>
    <row r="100" spans="1:5">
      <c r="A100" s="4" t="s">
        <v>362</v>
      </c>
      <c r="B100" s="4" t="s">
        <v>376</v>
      </c>
      <c r="C100" s="5" t="n">
        <v>263302</v>
      </c>
    </row>
    <row r="101" spans="1:5">
      <c r="A101" s="4" t="s">
        <v>377</v>
      </c>
    </row>
    <row r="102" spans="1:5">
      <c r="A102" s="3" t="s">
        <v>349</v>
      </c>
    </row>
    <row r="103" spans="1:5">
      <c r="A103" s="4" t="s">
        <v>350</v>
      </c>
      <c r="E103" s="4" t="s">
        <v>41</v>
      </c>
    </row>
    <row r="104" spans="1:5">
      <c r="A104" s="4" t="s">
        <v>351</v>
      </c>
      <c r="E104" s="5" t="n">
        <v>273625</v>
      </c>
    </row>
    <row r="105" spans="1:5">
      <c r="A105" s="4" t="s">
        <v>352</v>
      </c>
      <c r="E105" s="5" t="n">
        <v>254500</v>
      </c>
    </row>
    <row r="106" spans="1:5">
      <c r="A106" s="4" t="s">
        <v>353</v>
      </c>
      <c r="E106" s="4" t="s">
        <v>41</v>
      </c>
    </row>
    <row r="107" spans="1:5">
      <c r="A107" s="4" t="s">
        <v>354</v>
      </c>
      <c r="E107" s="5" t="n">
        <v>273625</v>
      </c>
    </row>
    <row r="108" spans="1:5">
      <c r="A108" s="4" t="s">
        <v>355</v>
      </c>
      <c r="E108" s="5" t="n">
        <v>254500</v>
      </c>
    </row>
    <row r="109" spans="1:5">
      <c r="A109" s="4" t="s">
        <v>356</v>
      </c>
      <c r="C109" s="5" t="n">
        <v>528125</v>
      </c>
      <c r="E109" s="5" t="n">
        <v>528125</v>
      </c>
    </row>
    <row r="110" spans="1:5">
      <c r="A110" s="4" t="s">
        <v>357</v>
      </c>
      <c r="C110" s="6" t="n">
        <v>227248</v>
      </c>
      <c r="E110" s="5" t="n">
        <v>227248</v>
      </c>
    </row>
    <row r="111" spans="1:5">
      <c r="A111" s="4" t="s">
        <v>364</v>
      </c>
      <c r="C111" s="4" t="s">
        <v>373</v>
      </c>
    </row>
    <row r="112" spans="1:5">
      <c r="A112" s="4" t="s">
        <v>366</v>
      </c>
      <c r="C112" s="4" t="s">
        <v>367</v>
      </c>
    </row>
    <row r="113" spans="1:5">
      <c r="A113" s="4" t="s">
        <v>359</v>
      </c>
      <c r="C113" s="6" t="n">
        <v>528125</v>
      </c>
    </row>
    <row r="114" spans="1:5">
      <c r="A114" s="4" t="s">
        <v>362</v>
      </c>
      <c r="C114" s="5" t="n">
        <v>227248</v>
      </c>
    </row>
    <row r="115" spans="1:5">
      <c r="A115" s="4" t="s">
        <v>378</v>
      </c>
    </row>
    <row r="116" spans="1:5">
      <c r="A116" s="3" t="s">
        <v>349</v>
      </c>
    </row>
    <row r="117" spans="1:5">
      <c r="A117" s="4" t="s">
        <v>350</v>
      </c>
      <c r="E117" s="4" t="s">
        <v>41</v>
      </c>
    </row>
    <row r="118" spans="1:5">
      <c r="A118" s="4" t="s">
        <v>351</v>
      </c>
      <c r="E118" s="5" t="n">
        <v>178521</v>
      </c>
    </row>
    <row r="119" spans="1:5">
      <c r="A119" s="4" t="s">
        <v>352</v>
      </c>
      <c r="E119" s="5" t="n">
        <v>455229</v>
      </c>
    </row>
    <row r="120" spans="1:5">
      <c r="A120" s="4" t="s">
        <v>353</v>
      </c>
      <c r="E120" s="4" t="s">
        <v>41</v>
      </c>
    </row>
    <row r="121" spans="1:5">
      <c r="A121" s="4" t="s">
        <v>354</v>
      </c>
      <c r="E121" s="5" t="n">
        <v>178521</v>
      </c>
    </row>
    <row r="122" spans="1:5">
      <c r="A122" s="4" t="s">
        <v>355</v>
      </c>
      <c r="E122" s="5" t="n">
        <v>455229</v>
      </c>
    </row>
    <row r="123" spans="1:5">
      <c r="A123" s="4" t="s">
        <v>356</v>
      </c>
      <c r="C123" s="5" t="n">
        <v>633750</v>
      </c>
      <c r="E123" s="5" t="n">
        <v>633750</v>
      </c>
    </row>
    <row r="124" spans="1:5">
      <c r="A124" s="4" t="s">
        <v>357</v>
      </c>
      <c r="C124" s="6" t="n">
        <v>406482</v>
      </c>
      <c r="E124" s="5" t="n">
        <v>406482</v>
      </c>
    </row>
    <row r="125" spans="1:5">
      <c r="A125" s="4" t="s">
        <v>364</v>
      </c>
      <c r="C125" s="4" t="s">
        <v>379</v>
      </c>
    </row>
    <row r="126" spans="1:5">
      <c r="A126" s="4" t="s">
        <v>366</v>
      </c>
      <c r="C126" s="4" t="s">
        <v>367</v>
      </c>
    </row>
    <row r="127" spans="1:5">
      <c r="A127" s="4" t="s">
        <v>359</v>
      </c>
      <c r="C127" s="6" t="n">
        <v>633750</v>
      </c>
    </row>
    <row r="128" spans="1:5">
      <c r="A128" s="4" t="s">
        <v>362</v>
      </c>
      <c r="C128" s="5" t="n">
        <v>406482</v>
      </c>
    </row>
    <row r="129" spans="1:5">
      <c r="A129" s="4" t="s">
        <v>380</v>
      </c>
    </row>
    <row r="130" spans="1:5">
      <c r="A130" s="3" t="s">
        <v>349</v>
      </c>
    </row>
    <row r="131" spans="1:5">
      <c r="A131" s="4" t="s">
        <v>350</v>
      </c>
      <c r="E131" s="4" t="s">
        <v>41</v>
      </c>
    </row>
    <row r="132" spans="1:5">
      <c r="A132" s="4" t="s">
        <v>351</v>
      </c>
      <c r="E132" s="5" t="n">
        <v>250859</v>
      </c>
    </row>
    <row r="133" spans="1:5">
      <c r="A133" s="4" t="s">
        <v>352</v>
      </c>
      <c r="E133" s="5" t="n">
        <v>409297</v>
      </c>
    </row>
    <row r="134" spans="1:5">
      <c r="A134" s="4" t="s">
        <v>353</v>
      </c>
      <c r="E134" s="4" t="s">
        <v>41</v>
      </c>
    </row>
    <row r="135" spans="1:5">
      <c r="A135" s="4" t="s">
        <v>354</v>
      </c>
      <c r="E135" s="5" t="n">
        <v>250859</v>
      </c>
    </row>
    <row r="136" spans="1:5">
      <c r="A136" s="4" t="s">
        <v>355</v>
      </c>
      <c r="E136" s="5" t="n">
        <v>409297</v>
      </c>
    </row>
    <row r="137" spans="1:5">
      <c r="A137" s="4" t="s">
        <v>356</v>
      </c>
      <c r="C137" s="5" t="n">
        <v>660156</v>
      </c>
      <c r="E137" s="5" t="n">
        <v>660156</v>
      </c>
    </row>
    <row r="138" spans="1:5">
      <c r="A138" s="4" t="s">
        <v>357</v>
      </c>
      <c r="C138" s="6" t="n">
        <v>353105</v>
      </c>
      <c r="E138" s="5" t="n">
        <v>353105</v>
      </c>
    </row>
    <row r="139" spans="1:5">
      <c r="A139" s="4" t="s">
        <v>364</v>
      </c>
      <c r="C139" s="4" t="s">
        <v>381</v>
      </c>
    </row>
    <row r="140" spans="1:5">
      <c r="A140" s="4" t="s">
        <v>366</v>
      </c>
      <c r="C140" s="4" t="s">
        <v>367</v>
      </c>
    </row>
    <row r="141" spans="1:5">
      <c r="A141" s="4" t="s">
        <v>359</v>
      </c>
      <c r="C141" s="6" t="n">
        <v>660156</v>
      </c>
    </row>
    <row r="142" spans="1:5">
      <c r="A142" s="4" t="s">
        <v>362</v>
      </c>
      <c r="C142" s="5" t="n">
        <v>353105</v>
      </c>
    </row>
    <row r="143" spans="1:5">
      <c r="A143" s="4" t="s">
        <v>382</v>
      </c>
    </row>
    <row r="144" spans="1:5">
      <c r="A144" s="3" t="s">
        <v>349</v>
      </c>
    </row>
    <row r="145" spans="1:5">
      <c r="A145" s="4" t="s">
        <v>350</v>
      </c>
      <c r="B145" s="4" t="s">
        <v>383</v>
      </c>
      <c r="E145" s="4" t="s">
        <v>41</v>
      </c>
    </row>
    <row r="146" spans="1:5">
      <c r="A146" s="4" t="s">
        <v>351</v>
      </c>
      <c r="B146" s="4" t="s">
        <v>383</v>
      </c>
      <c r="E146" s="5" t="n">
        <v>266175</v>
      </c>
    </row>
    <row r="147" spans="1:5">
      <c r="A147" s="4" t="s">
        <v>352</v>
      </c>
      <c r="B147" s="4" t="s">
        <v>383</v>
      </c>
      <c r="E147" s="5" t="n">
        <v>367575</v>
      </c>
    </row>
    <row r="148" spans="1:5">
      <c r="A148" s="4" t="s">
        <v>353</v>
      </c>
      <c r="B148" s="4" t="s">
        <v>383</v>
      </c>
      <c r="E148" s="4" t="s">
        <v>41</v>
      </c>
    </row>
    <row r="149" spans="1:5">
      <c r="A149" s="4" t="s">
        <v>354</v>
      </c>
      <c r="B149" s="4" t="s">
        <v>383</v>
      </c>
      <c r="E149" s="4" t="s">
        <v>41</v>
      </c>
    </row>
    <row r="150" spans="1:5">
      <c r="A150" s="4" t="s">
        <v>355</v>
      </c>
      <c r="B150" s="4" t="s">
        <v>383</v>
      </c>
      <c r="E150" s="4" t="s">
        <v>41</v>
      </c>
    </row>
    <row r="151" spans="1:5">
      <c r="A151" s="4" t="s">
        <v>356</v>
      </c>
      <c r="B151" s="4" t="s">
        <v>383</v>
      </c>
      <c r="C151" s="4" t="s">
        <v>41</v>
      </c>
      <c r="E151" s="4" t="s">
        <v>41</v>
      </c>
    </row>
    <row r="152" spans="1:5">
      <c r="A152" s="4" t="s">
        <v>357</v>
      </c>
      <c r="B152" s="4" t="s">
        <v>383</v>
      </c>
      <c r="C152" s="4" t="s">
        <v>41</v>
      </c>
      <c r="E152" s="4" t="s">
        <v>41</v>
      </c>
    </row>
    <row r="153" spans="1:5">
      <c r="A153" s="4" t="s">
        <v>364</v>
      </c>
      <c r="B153" s="4" t="s">
        <v>383</v>
      </c>
      <c r="C153" s="4" t="s">
        <v>381</v>
      </c>
    </row>
    <row r="154" spans="1:5">
      <c r="A154" s="4" t="s">
        <v>366</v>
      </c>
      <c r="B154" s="4" t="s">
        <v>383</v>
      </c>
      <c r="C154" s="4" t="s">
        <v>367</v>
      </c>
    </row>
    <row r="155" spans="1:5">
      <c r="A155" s="4" t="s">
        <v>359</v>
      </c>
      <c r="B155" s="4" t="s">
        <v>383</v>
      </c>
      <c r="C155" s="4" t="s">
        <v>41</v>
      </c>
    </row>
    <row r="156" spans="1:5">
      <c r="A156" s="4" t="s">
        <v>362</v>
      </c>
      <c r="B156" s="4" t="s">
        <v>383</v>
      </c>
      <c r="C156" s="4" t="s">
        <v>41</v>
      </c>
    </row>
    <row r="157" spans="1:5">
      <c r="A157" s="4" t="s">
        <v>384</v>
      </c>
    </row>
    <row r="158" spans="1:5">
      <c r="A158" s="3" t="s">
        <v>349</v>
      </c>
    </row>
    <row r="159" spans="1:5">
      <c r="A159" s="4" t="s">
        <v>350</v>
      </c>
      <c r="E159" s="4" t="s">
        <v>41</v>
      </c>
    </row>
    <row r="160" spans="1:5">
      <c r="A160" s="4" t="s">
        <v>351</v>
      </c>
      <c r="E160" s="5" t="n">
        <v>351325</v>
      </c>
    </row>
    <row r="161" spans="1:5">
      <c r="A161" s="4" t="s">
        <v>352</v>
      </c>
      <c r="E161" s="5" t="n">
        <v>708141</v>
      </c>
    </row>
    <row r="162" spans="1:5">
      <c r="A162" s="4" t="s">
        <v>353</v>
      </c>
      <c r="E162" s="4" t="s">
        <v>41</v>
      </c>
    </row>
    <row r="163" spans="1:5">
      <c r="A163" s="4" t="s">
        <v>354</v>
      </c>
      <c r="E163" s="5" t="n">
        <v>351325</v>
      </c>
    </row>
    <row r="164" spans="1:5">
      <c r="A164" s="4" t="s">
        <v>355</v>
      </c>
      <c r="E164" s="5" t="n">
        <v>708141</v>
      </c>
    </row>
    <row r="165" spans="1:5">
      <c r="A165" s="4" t="s">
        <v>356</v>
      </c>
      <c r="C165" s="5" t="n">
        <v>1059466</v>
      </c>
      <c r="E165" s="5" t="n">
        <v>1059466</v>
      </c>
    </row>
    <row r="166" spans="1:5">
      <c r="A166" s="4" t="s">
        <v>357</v>
      </c>
      <c r="C166" s="6" t="n">
        <v>600973</v>
      </c>
      <c r="E166" s="6" t="n">
        <v>600973</v>
      </c>
    </row>
    <row r="167" spans="1:5">
      <c r="A167" s="4" t="s">
        <v>364</v>
      </c>
      <c r="C167" s="4" t="s">
        <v>385</v>
      </c>
    </row>
    <row r="168" spans="1:5">
      <c r="A168" s="4" t="s">
        <v>366</v>
      </c>
      <c r="C168" s="4" t="s">
        <v>367</v>
      </c>
    </row>
    <row r="169" spans="1:5">
      <c r="A169" s="4" t="s">
        <v>359</v>
      </c>
      <c r="C169" s="6" t="n">
        <v>1059466</v>
      </c>
    </row>
    <row r="170" spans="1:5">
      <c r="A170" s="4" t="s">
        <v>362</v>
      </c>
      <c r="C170" s="5" t="n">
        <v>600973</v>
      </c>
    </row>
    <row r="171" spans="1:5">
      <c r="A171" s="4" t="s">
        <v>386</v>
      </c>
    </row>
    <row r="172" spans="1:5">
      <c r="A172" s="3" t="s">
        <v>349</v>
      </c>
    </row>
    <row r="173" spans="1:5">
      <c r="A173" s="4" t="s">
        <v>387</v>
      </c>
      <c r="B173" s="4" t="s">
        <v>383</v>
      </c>
      <c r="C173" s="5" t="n">
        <v>-633750</v>
      </c>
      <c r="D173" s="4" t="s">
        <v>41</v>
      </c>
    </row>
    <row r="174" spans="1:5">
      <c r="A174" s="4" t="s">
        <v>388</v>
      </c>
      <c r="B174" s="4" t="s">
        <v>383</v>
      </c>
      <c r="C174" s="6" t="n">
        <v>-316599</v>
      </c>
      <c r="D174" s="4" t="s">
        <v>41</v>
      </c>
    </row>
    <row r="175" spans="1:5"/>
    <row r="176" spans="1:5">
      <c r="A176" s="4" t="s">
        <v>369</v>
      </c>
      <c r="B176" s="4" t="s">
        <v>389</v>
      </c>
    </row>
    <row r="177" spans="1:5">
      <c r="A177" s="4" t="s">
        <v>376</v>
      </c>
      <c r="B177" s="4" t="s">
        <v>390</v>
      </c>
    </row>
    <row r="178" spans="1:5">
      <c r="A178" s="4" t="s">
        <v>383</v>
      </c>
      <c r="B178" s="4" t="s">
        <v>391</v>
      </c>
    </row>
  </sheetData>
  <mergeCells count="6">
    <mergeCell ref="A1:B2"/>
    <mergeCell ref="C1:D1"/>
    <mergeCell ref="A175:D175"/>
    <mergeCell ref="B176:D176"/>
    <mergeCell ref="B177:D177"/>
    <mergeCell ref="B178:D17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30</v>
      </c>
      <c r="C1" s="2" t="s">
        <v>31</v>
      </c>
    </row>
    <row r="2" spans="1:3">
      <c r="A2" s="3" t="s">
        <v>102</v>
      </c>
    </row>
    <row r="3" spans="1:3">
      <c r="A3" s="4" t="s">
        <v>74</v>
      </c>
      <c r="B3" s="7" t="n">
        <v>46280.3</v>
      </c>
      <c r="C3" s="7" t="n">
        <v>4628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54"/>
    <col customWidth="1" max="2" min="2" width="55"/>
    <col customWidth="1" max="3" min="3" width="55"/>
    <col customWidth="1" max="4" min="4" width="63"/>
    <col customWidth="1" max="5" min="5" width="63"/>
    <col customWidth="1" max="6" min="6" width="77"/>
    <col customWidth="1" max="7" min="7" width="46"/>
    <col customWidth="1" max="8" min="8" width="25"/>
    <col customWidth="1" max="9" min="9" width="25"/>
    <col customWidth="1" max="10" min="10" width="12"/>
  </cols>
  <sheetData>
    <row r="1" spans="1:10">
      <c r="A1" s="1" t="s">
        <v>103</v>
      </c>
      <c r="B1" s="2" t="s">
        <v>104</v>
      </c>
      <c r="C1" s="2" t="s">
        <v>105</v>
      </c>
      <c r="D1" s="2" t="s">
        <v>106</v>
      </c>
      <c r="E1" s="2" t="s">
        <v>107</v>
      </c>
      <c r="F1" s="2" t="s">
        <v>108</v>
      </c>
      <c r="G1" s="2" t="s">
        <v>109</v>
      </c>
      <c r="H1" s="2" t="s">
        <v>110</v>
      </c>
      <c r="I1" s="2" t="s">
        <v>111</v>
      </c>
      <c r="J1" s="2" t="s">
        <v>112</v>
      </c>
    </row>
    <row r="2" spans="1:10">
      <c r="A2" s="4" t="s">
        <v>113</v>
      </c>
      <c r="B2" s="6" t="n">
        <v>343188</v>
      </c>
      <c r="C2" s="6" t="n">
        <v>40341446</v>
      </c>
      <c r="D2" s="6" t="n">
        <v>-142595</v>
      </c>
      <c r="E2" s="6" t="n">
        <v>-73557268</v>
      </c>
      <c r="F2" s="6" t="n">
        <v>39358468</v>
      </c>
      <c r="G2" s="6" t="n">
        <v>-840229</v>
      </c>
      <c r="H2" s="6" t="n">
        <v>200593</v>
      </c>
      <c r="I2" s="6" t="n">
        <v>5302417</v>
      </c>
      <c r="J2" s="6" t="n">
        <v>5503010</v>
      </c>
    </row>
    <row r="3" spans="1:10">
      <c r="A3" s="4" t="s">
        <v>114</v>
      </c>
      <c r="B3" s="4" t="s">
        <v>41</v>
      </c>
      <c r="C3" s="4" t="s">
        <v>41</v>
      </c>
      <c r="D3" s="5" t="n">
        <v>-3097</v>
      </c>
      <c r="E3" s="5" t="n">
        <v>-1390000</v>
      </c>
      <c r="F3" s="4" t="s">
        <v>41</v>
      </c>
      <c r="G3" s="4" t="s">
        <v>41</v>
      </c>
      <c r="H3" s="5" t="n">
        <v>-3097</v>
      </c>
      <c r="I3" s="5" t="n">
        <v>-1390000</v>
      </c>
      <c r="J3" s="5" t="n">
        <v>-1393097</v>
      </c>
    </row>
    <row r="4" spans="1:10">
      <c r="A4" s="4" t="s">
        <v>115</v>
      </c>
      <c r="B4" s="5" t="n">
        <v>7740</v>
      </c>
      <c r="C4" s="5" t="n">
        <v>766337</v>
      </c>
      <c r="D4" s="4" t="s">
        <v>41</v>
      </c>
      <c r="E4" s="4" t="s">
        <v>41</v>
      </c>
      <c r="F4" s="4" t="s">
        <v>41</v>
      </c>
      <c r="G4" s="4" t="s">
        <v>41</v>
      </c>
      <c r="H4" s="5" t="n">
        <v>7740</v>
      </c>
      <c r="I4" s="5" t="n">
        <v>766337</v>
      </c>
      <c r="J4" s="5" t="n">
        <v>774077</v>
      </c>
    </row>
    <row r="5" spans="1:10">
      <c r="A5" s="4" t="s">
        <v>116</v>
      </c>
      <c r="B5" s="5" t="n">
        <v>350928</v>
      </c>
      <c r="C5" s="5" t="n">
        <v>41107783</v>
      </c>
      <c r="D5" s="5" t="n">
        <v>-145692</v>
      </c>
      <c r="E5" s="5" t="n">
        <v>-74947268</v>
      </c>
      <c r="F5" s="5" t="n">
        <v>39358468</v>
      </c>
      <c r="G5" s="5" t="n">
        <v>-840229</v>
      </c>
      <c r="H5" s="5" t="n">
        <v>205236</v>
      </c>
      <c r="I5" s="5" t="n">
        <v>4678754</v>
      </c>
      <c r="J5" s="5" t="n">
        <v>4883990</v>
      </c>
    </row>
    <row r="6" spans="1:10">
      <c r="A6" s="4" t="s">
        <v>114</v>
      </c>
      <c r="B6" s="4" t="s">
        <v>41</v>
      </c>
      <c r="C6" s="4" t="s">
        <v>41</v>
      </c>
      <c r="D6" s="5" t="n">
        <v>-3006</v>
      </c>
      <c r="E6" s="5" t="n">
        <v>-970000</v>
      </c>
      <c r="F6" s="4" t="s">
        <v>41</v>
      </c>
      <c r="G6" s="4" t="s">
        <v>41</v>
      </c>
      <c r="H6" s="5" t="n">
        <v>-3006</v>
      </c>
      <c r="I6" s="5" t="n">
        <v>-970000</v>
      </c>
      <c r="J6" s="5" t="n">
        <v>-973006</v>
      </c>
    </row>
    <row r="7" spans="1:10">
      <c r="A7" s="4" t="s">
        <v>115</v>
      </c>
      <c r="B7" s="5" t="n">
        <v>7513</v>
      </c>
      <c r="C7" s="5" t="n">
        <v>743740</v>
      </c>
      <c r="D7" s="4" t="s">
        <v>41</v>
      </c>
      <c r="E7" s="4" t="s">
        <v>41</v>
      </c>
      <c r="F7" s="4" t="s">
        <v>41</v>
      </c>
      <c r="G7" s="4" t="s">
        <v>41</v>
      </c>
      <c r="H7" s="5" t="n">
        <v>7513</v>
      </c>
      <c r="I7" s="5" t="n">
        <v>743740</v>
      </c>
      <c r="J7" s="5" t="n">
        <v>751253</v>
      </c>
    </row>
    <row r="8" spans="1:10">
      <c r="A8" s="4" t="s">
        <v>117</v>
      </c>
      <c r="B8" s="6" t="n">
        <v>358441</v>
      </c>
      <c r="C8" s="6" t="n">
        <v>41851523</v>
      </c>
      <c r="D8" s="6" t="n">
        <v>-148698</v>
      </c>
      <c r="E8" s="6" t="n">
        <v>-75917268</v>
      </c>
      <c r="F8" s="6" t="n">
        <v>39358468</v>
      </c>
      <c r="G8" s="6" t="n">
        <v>-840229</v>
      </c>
      <c r="H8" s="6" t="n">
        <v>209743</v>
      </c>
      <c r="I8" s="6" t="n">
        <v>4452494</v>
      </c>
      <c r="J8" s="6" t="n">
        <v>46622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8</v>
      </c>
      <c r="B1" s="2" t="s">
        <v>1</v>
      </c>
    </row>
    <row r="2" spans="1:4">
      <c r="B2" s="2" t="s">
        <v>30</v>
      </c>
      <c r="C2" s="2" t="s">
        <v>31</v>
      </c>
      <c r="D2" s="2" t="s">
        <v>119</v>
      </c>
    </row>
    <row r="3" spans="1:4">
      <c r="A3" s="3" t="s">
        <v>120</v>
      </c>
    </row>
    <row r="4" spans="1:4">
      <c r="A4" s="4" t="s">
        <v>121</v>
      </c>
      <c r="B4" s="8" t="n">
        <v>20.96</v>
      </c>
      <c r="C4" s="8" t="n">
        <v>30.03</v>
      </c>
      <c r="D4" s="8" t="n">
        <v>18.5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2</v>
      </c>
      <c r="B1" s="2" t="s">
        <v>1</v>
      </c>
    </row>
    <row r="2" spans="1:3">
      <c r="B2" s="2" t="s">
        <v>30</v>
      </c>
      <c r="C2" s="2" t="s">
        <v>31</v>
      </c>
    </row>
    <row r="3" spans="1:3">
      <c r="A3" s="3" t="s">
        <v>123</v>
      </c>
    </row>
    <row r="4" spans="1:3">
      <c r="A4" s="4" t="s">
        <v>124</v>
      </c>
      <c r="B4" s="6" t="n">
        <v>685779</v>
      </c>
      <c r="C4" s="6" t="n">
        <v>690520</v>
      </c>
    </row>
    <row r="5" spans="1:3">
      <c r="A5" s="3" t="s">
        <v>125</v>
      </c>
    </row>
    <row r="6" spans="1:3">
      <c r="A6" s="4" t="s">
        <v>126</v>
      </c>
      <c r="B6" s="5" t="n">
        <v>150163</v>
      </c>
      <c r="C6" s="5" t="n">
        <v>148719</v>
      </c>
    </row>
    <row r="7" spans="1:3">
      <c r="A7" s="3" t="s">
        <v>127</v>
      </c>
    </row>
    <row r="8" spans="1:3">
      <c r="A8" s="4" t="s">
        <v>128</v>
      </c>
      <c r="B8" s="5" t="n">
        <v>-32034</v>
      </c>
      <c r="C8" s="5" t="n">
        <v>-48543</v>
      </c>
    </row>
    <row r="9" spans="1:3">
      <c r="A9" s="4" t="s">
        <v>129</v>
      </c>
      <c r="B9" s="5" t="n">
        <v>6262</v>
      </c>
      <c r="C9" s="5" t="n">
        <v>179</v>
      </c>
    </row>
    <row r="10" spans="1:3">
      <c r="A10" s="4" t="s">
        <v>130</v>
      </c>
      <c r="B10" s="5" t="n">
        <v>3931</v>
      </c>
      <c r="C10" s="5" t="n">
        <v>-1400</v>
      </c>
    </row>
    <row r="11" spans="1:3">
      <c r="A11" s="4" t="s">
        <v>131</v>
      </c>
      <c r="B11" s="5" t="n">
        <v>-6250</v>
      </c>
      <c r="C11" s="5" t="n">
        <v>2712</v>
      </c>
    </row>
    <row r="12" spans="1:3">
      <c r="A12" s="4" t="s">
        <v>132</v>
      </c>
      <c r="B12" s="5" t="n">
        <v>-6530</v>
      </c>
      <c r="C12" s="4" t="s">
        <v>41</v>
      </c>
    </row>
    <row r="13" spans="1:3">
      <c r="A13" s="4" t="s">
        <v>133</v>
      </c>
      <c r="B13" s="5" t="n">
        <v>12045</v>
      </c>
      <c r="C13" s="5" t="n">
        <v>-13755</v>
      </c>
    </row>
    <row r="14" spans="1:3">
      <c r="A14" s="4" t="s">
        <v>134</v>
      </c>
      <c r="B14" s="5" t="n">
        <v>-3006</v>
      </c>
      <c r="C14" s="5" t="n">
        <v>1400</v>
      </c>
    </row>
    <row r="15" spans="1:3">
      <c r="A15" s="4" t="s">
        <v>135</v>
      </c>
      <c r="B15" s="5" t="n">
        <v>-2519</v>
      </c>
      <c r="C15" s="5" t="n">
        <v>2186</v>
      </c>
    </row>
    <row r="16" spans="1:3">
      <c r="A16" s="4" t="s">
        <v>136</v>
      </c>
      <c r="B16" s="5" t="n">
        <v>-9099</v>
      </c>
      <c r="C16" s="4" t="s">
        <v>41</v>
      </c>
    </row>
    <row r="17" spans="1:3">
      <c r="A17" s="4" t="s">
        <v>137</v>
      </c>
      <c r="B17" s="5" t="n">
        <v>-6100</v>
      </c>
      <c r="C17" s="4" t="s">
        <v>41</v>
      </c>
    </row>
    <row r="18" spans="1:3">
      <c r="A18" s="4" t="s">
        <v>138</v>
      </c>
      <c r="B18" s="5" t="n">
        <v>-174</v>
      </c>
      <c r="C18" s="5" t="n">
        <v>-1838</v>
      </c>
    </row>
    <row r="19" spans="1:3">
      <c r="A19" s="4" t="s">
        <v>139</v>
      </c>
      <c r="B19" s="5" t="n">
        <v>792468</v>
      </c>
      <c r="C19" s="5" t="n">
        <v>780181</v>
      </c>
    </row>
    <row r="20" spans="1:3">
      <c r="A20" s="3" t="s">
        <v>140</v>
      </c>
    </row>
    <row r="21" spans="1:3">
      <c r="A21" s="4" t="s">
        <v>141</v>
      </c>
      <c r="B21" s="5" t="n">
        <v>-1521</v>
      </c>
      <c r="C21" s="5" t="n">
        <v>-259</v>
      </c>
    </row>
    <row r="22" spans="1:3">
      <c r="A22" s="4" t="s">
        <v>142</v>
      </c>
      <c r="B22" s="5" t="n">
        <v>57157</v>
      </c>
      <c r="C22" s="5" t="n">
        <v>58182</v>
      </c>
    </row>
    <row r="23" spans="1:3">
      <c r="A23" s="4" t="s">
        <v>143</v>
      </c>
      <c r="B23" s="5" t="n">
        <v>55636</v>
      </c>
      <c r="C23" s="5" t="n">
        <v>57923</v>
      </c>
    </row>
    <row r="24" spans="1:3">
      <c r="A24" s="3" t="s">
        <v>144</v>
      </c>
    </row>
    <row r="25" spans="1:3">
      <c r="A25" s="4" t="s">
        <v>145</v>
      </c>
      <c r="B25" s="5" t="n">
        <v>-970000</v>
      </c>
      <c r="C25" s="5" t="n">
        <v>-1390000</v>
      </c>
    </row>
    <row r="26" spans="1:3">
      <c r="A26" s="4" t="s">
        <v>146</v>
      </c>
      <c r="B26" s="5" t="n">
        <v>-3006</v>
      </c>
      <c r="C26" s="5" t="n">
        <v>-3097</v>
      </c>
    </row>
    <row r="27" spans="1:3">
      <c r="A27" s="4" t="s">
        <v>147</v>
      </c>
      <c r="B27" s="5" t="n">
        <v>-973006</v>
      </c>
      <c r="C27" s="5" t="n">
        <v>-1393097</v>
      </c>
    </row>
    <row r="28" spans="1:3">
      <c r="A28" s="4" t="s">
        <v>148</v>
      </c>
      <c r="B28" s="5" t="n">
        <v>78480</v>
      </c>
      <c r="C28" s="5" t="n">
        <v>97253</v>
      </c>
    </row>
    <row r="29" spans="1:3">
      <c r="A29" s="4" t="s">
        <v>149</v>
      </c>
      <c r="B29" s="5" t="n">
        <v>-46422</v>
      </c>
      <c r="C29" s="5" t="n">
        <v>-457740</v>
      </c>
    </row>
    <row r="30" spans="1:3">
      <c r="A30" s="4" t="s">
        <v>150</v>
      </c>
      <c r="B30" s="5" t="n">
        <v>246791</v>
      </c>
      <c r="C30" s="5" t="n">
        <v>704531</v>
      </c>
    </row>
    <row r="31" spans="1:3">
      <c r="A31" s="4" t="s">
        <v>151</v>
      </c>
      <c r="B31" s="5" t="n">
        <v>200369</v>
      </c>
      <c r="C31" s="5" t="n">
        <v>246791</v>
      </c>
    </row>
    <row r="32" spans="1:3">
      <c r="A32" s="4" t="s">
        <v>152</v>
      </c>
      <c r="B32" s="4" t="s">
        <v>41</v>
      </c>
      <c r="C32" s="4" t="s">
        <v>41</v>
      </c>
    </row>
    <row r="33" spans="1:3">
      <c r="A33" s="4" t="s">
        <v>153</v>
      </c>
      <c r="B33" s="4" t="s">
        <v>41</v>
      </c>
      <c r="C33" s="4" t="s">
        <v>41</v>
      </c>
    </row>
    <row r="34" spans="1:3">
      <c r="A34" s="4" t="s">
        <v>154</v>
      </c>
      <c r="B34" s="4" t="s">
        <v>41</v>
      </c>
      <c r="C34" s="4" t="s">
        <v>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30</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16:22:26Z</dcterms:created>
  <dcterms:modified xmlns:dcterms="http://purl.org/dc/terms/" xmlns:xsi="http://www.w3.org/2001/XMLSchema-instance" xsi:type="dcterms:W3CDTF">2017-03-23T16:22:26Z</dcterms:modified>
</cp:coreProperties>
</file>